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Organization and Operations" sheetId="8" r:id="rId8"/>
    <s:sheet name="Summary of Significant Accounti" sheetId="9" r:id="rId9"/>
    <s:sheet name="Significant Agreements and Cont" sheetId="10" r:id="rId10"/>
    <s:sheet name="Property and Equipment" sheetId="11" r:id="rId11"/>
    <s:sheet name="Accrued Expenses" sheetId="12" r:id="rId12"/>
    <s:sheet name="Long-Term Debt" sheetId="13" r:id="rId13"/>
    <s:sheet name="Warrants" sheetId="14" r:id="rId14"/>
    <s:sheet name="Stockholders' Equity" sheetId="15" r:id="rId15"/>
    <s:sheet name="Stock-based Compensation" sheetId="16" r:id="rId16"/>
    <s:sheet name="Employee Stock Purchase Plan" sheetId="17" r:id="rId17"/>
    <s:sheet name="Income Taxes" sheetId="18" r:id="rId18"/>
    <s:sheet name="Commitments and Contingencies" sheetId="19" r:id="rId19"/>
    <s:sheet name="Employee Benefit Plan" sheetId="20" r:id="rId20"/>
    <s:sheet name="Quarterly Results (Unaudited)" sheetId="21" r:id="rId21"/>
    <s:sheet name="Summary of Significant Accoun22" sheetId="22" r:id="rId22"/>
    <s:sheet name="Summary of Significant Accoun23" sheetId="23" r:id="rId23"/>
    <s:sheet name="Property and Equipment (Tables)" sheetId="24" r:id="rId24"/>
    <s:sheet name="Accrued Expenses (Tables)" sheetId="25" r:id="rId25"/>
    <s:sheet name="Warrants (Tables)" sheetId="26" r:id="rId26"/>
    <s:sheet name="Stock-based Compensation (Table" sheetId="27" r:id="rId27"/>
    <s:sheet name="Income Taxes (Tables)" sheetId="28" r:id="rId28"/>
    <s:sheet name="Commitments and Contingencies (" sheetId="29" r:id="rId29"/>
    <s:sheet name="Quarterly Results (Unaudited) (" sheetId="30" r:id="rId30"/>
    <s:sheet name="Organization and Operations - A" sheetId="31" r:id="rId31"/>
    <s:sheet name="Summary of Significant Accoun32" sheetId="32" r:id="rId32"/>
    <s:sheet name="Summary of Significant Accoun33" sheetId="33" r:id="rId33"/>
    <s:sheet name="Summary of Significant Accoun34" sheetId="34" r:id="rId34"/>
    <s:sheet name="Significant Agreements and Co35" sheetId="35" r:id="rId35"/>
    <s:sheet name="Property and Equipment - Proper" sheetId="36" r:id="rId36"/>
    <s:sheet name="Property and Equipment - Additi" sheetId="37" r:id="rId37"/>
    <s:sheet name="Accrued Expenses - Accrued Expe" sheetId="38" r:id="rId38"/>
    <s:sheet name="Long-Term Debt - Additional Inf" sheetId="39" r:id="rId39"/>
    <s:sheet name="Warrants - Additional Informati" sheetId="40" r:id="rId40"/>
    <s:sheet name="Warrants - Estimated Fair Value" sheetId="41" r:id="rId41"/>
    <s:sheet name="Stockholders' Equity - Addition" sheetId="42" r:id="rId42"/>
    <s:sheet name="Stock-based Compensation - Addi" sheetId="43" r:id="rId43"/>
    <s:sheet name="Stock-based Compensation - Stoc" sheetId="44" r:id="rId44"/>
    <s:sheet name="Stock-based Compensation - St45" sheetId="45" r:id="rId45"/>
    <s:sheet name="Stock-based Compensation - Assu" sheetId="46" r:id="rId46"/>
    <s:sheet name="Stock-based Compensation - St47" sheetId="47" r:id="rId47"/>
    <s:sheet name="Stock-based Compensation - Summ" sheetId="48" r:id="rId48"/>
    <s:sheet name="Employee Stock Purchase Plan - " sheetId="49" r:id="rId49"/>
    <s:sheet name="Income Taxes - Schedule of Loss" sheetId="50" r:id="rId50"/>
    <s:sheet name="Income Taxes - Additional Infor" sheetId="51" r:id="rId51"/>
    <s:sheet name="Income Taxes - Reconciliation o" sheetId="52" r:id="rId52"/>
    <s:sheet name="Income Taxes - Components of De" sheetId="53" r:id="rId53"/>
    <s:sheet name="Income Taxes - Aggregate Change" sheetId="54" r:id="rId54"/>
    <s:sheet name="Commitments and Contingencies -" sheetId="55" r:id="rId55"/>
    <s:sheet name="Commitments and Contingencies56" sheetId="56" r:id="rId56"/>
    <s:sheet name="Employee Benefit Plan - Additio" sheetId="57" r:id="rId57"/>
    <s:sheet name="Quarterly Results (Unaudited) -" sheetId="58" r:id="rId58"/>
  </s:sheets>
  <s:definedNames/>
  <s:calcPr calcId="124519" calcMode="auto" fullCalcOnLoad="1"/>
</s:workbook>
</file>

<file path=xl/sharedStrings.xml><?xml version="1.0" encoding="utf-8"?>
<sst xmlns="http://schemas.openxmlformats.org/spreadsheetml/2006/main" uniqueCount="658">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TPH</t>
  </si>
  <si>
    <t>Entity Registrant Name</t>
  </si>
  <si>
    <t>TETRAPHASE 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urrent portion of term loan payable</t>
  </si>
  <si>
    <t>Total current liabilities</t>
  </si>
  <si>
    <t>Accrued final interest payment on term loan</t>
  </si>
  <si>
    <t>Deferred rent, net of current portion</t>
  </si>
  <si>
    <t>Term loan payable</t>
  </si>
  <si>
    <t>Commitments and contingencies (Note 12)</t>
  </si>
  <si>
    <t xml:space="preserve"> </t>
  </si>
  <si>
    <t>Stockholders' equity:</t>
  </si>
  <si>
    <t>Preferred stock, par value $0.001 per share; 5,000 shares authorized; no shares issued and outstanding</t>
  </si>
  <si>
    <t>Common stock, par value $0.001 per share; 125,000 shares authorized; 36,585 and 30,806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Income Statement [Abstract]</t>
  </si>
  <si>
    <t>Revenues</t>
  </si>
  <si>
    <t>Operating expenses:</t>
  </si>
  <si>
    <t>Research and development</t>
  </si>
  <si>
    <t>General and administrative</t>
  </si>
  <si>
    <t>Total operating expenses</t>
  </si>
  <si>
    <t>Loss from operations</t>
  </si>
  <si>
    <t>Other income (expense):</t>
  </si>
  <si>
    <t>Interest income</t>
  </si>
  <si>
    <t>Interest expense</t>
  </si>
  <si>
    <t>Other income (expense)</t>
  </si>
  <si>
    <t>Other expense, net</t>
  </si>
  <si>
    <t>Net loss</t>
  </si>
  <si>
    <t>Net loss per share-basic and diluted</t>
  </si>
  <si>
    <t>Weighted-average number of common shares used in net loss per share-basic and diluted</t>
  </si>
  <si>
    <t>Comprehensive loss</t>
  </si>
  <si>
    <t>Consolidated Statements of Convertible Preferred Stock and Stockholders' Equity (Deficit) - USD ($) $ in Thousands</t>
  </si>
  <si>
    <t>Total</t>
  </si>
  <si>
    <t>Series B Convertible Preferred Shares [Member]</t>
  </si>
  <si>
    <t>Series C Convertible Preferred Shares [Member]</t>
  </si>
  <si>
    <t>Series A-1 Convertible Preferred Shares [Member]</t>
  </si>
  <si>
    <t>Series A-2 Convertible Preferred Shares [Member]</t>
  </si>
  <si>
    <t>Common Shares [Member]</t>
  </si>
  <si>
    <t>Additional Paid-In Capital [Member]</t>
  </si>
  <si>
    <t>Accumulated Deficit [Member]</t>
  </si>
  <si>
    <t>Beginning Balance at Dec. 31, 2012</t>
  </si>
  <si>
    <t>Beginning Balance, shares at Dec. 31, 2012</t>
  </si>
  <si>
    <t>Exercise of stock options</t>
  </si>
  <si>
    <t>Exercise of stock options, shares</t>
  </si>
  <si>
    <t>Issuance of common stock from initial public offering (net of underwriters discounts and issuance costs)</t>
  </si>
  <si>
    <t>Issuance of common stock from initial public offering, shares</t>
  </si>
  <si>
    <t>Conversion of convertible preferred stock into common stock</t>
  </si>
  <si>
    <t>Conversion of convertible preferred stock into common stock, shares</t>
  </si>
  <si>
    <t>Reclassification of warrants for common stock</t>
  </si>
  <si>
    <t>Issuance of common stock from follow-on public offering (net of underwriters discounts and issuance costs)</t>
  </si>
  <si>
    <t>Issuance of common stock from follow-on public offering, shares</t>
  </si>
  <si>
    <t>Stock-based compensation expense</t>
  </si>
  <si>
    <t>Ending Balance at Dec. 31, 2013</t>
  </si>
  <si>
    <t>Ending Balance, shares at Dec. 31, 2013</t>
  </si>
  <si>
    <t>Reclassification of warrants for common stock, shares</t>
  </si>
  <si>
    <t>Issuance of common stock from warrant exercise, shares</t>
  </si>
  <si>
    <t>Ending Balance at Dec. 31, 2014</t>
  </si>
  <si>
    <t>Ending Balance, shares at Dec. 31, 2014</t>
  </si>
  <si>
    <t>Issuance of common stock under employee stock purchase plan</t>
  </si>
  <si>
    <t>Issuance of common stock under employee stock purchase plan, shares</t>
  </si>
  <si>
    <t>Ending Balance at Dec. 31, 2015</t>
  </si>
  <si>
    <t>Ending Balance, shares at Dec. 31, 2015</t>
  </si>
  <si>
    <t>Consolidated Statements of Convertible Preferred Stock and Stockholders' Equity (Deficit) (Parenthetical) - Common Shares [Member] - USD ($) $ in Thousands</t>
  </si>
  <si>
    <t>IPO [Member]</t>
  </si>
  <si>
    <t>Issuance of common stock from follow-on public offering, underwriters discounts and issuance costs</t>
  </si>
  <si>
    <t>Follow on Public Offering [Member]</t>
  </si>
  <si>
    <t>Consolidated Statements of Cash Flows - USD ($) $ in Thousands</t>
  </si>
  <si>
    <t>Operating activities</t>
  </si>
  <si>
    <t>Adjustments to reconcile net loss to net cash used in operating activities</t>
  </si>
  <si>
    <t>Depreciation and amortization</t>
  </si>
  <si>
    <t>Amortization of deferred financing costs and debt discount</t>
  </si>
  <si>
    <t>Accretion of final interest payment on term loans</t>
  </si>
  <si>
    <t>Fair value adjustment of warrants and investor right obligation</t>
  </si>
  <si>
    <t>Loss from disposal of property and equipment</t>
  </si>
  <si>
    <t>Changes in operating assets and liabilities:</t>
  </si>
  <si>
    <t>Accrued expenses and accrued final interest payment on term loan</t>
  </si>
  <si>
    <t>Net cash used in operating activities</t>
  </si>
  <si>
    <t>Investing activities</t>
  </si>
  <si>
    <t>Purchases of property and equipment</t>
  </si>
  <si>
    <t>Net cash used in investing activities</t>
  </si>
  <si>
    <t>Financing activities</t>
  </si>
  <si>
    <t>Proceeds from sale of common stock, net of underwriter discounts and issuance costs</t>
  </si>
  <si>
    <t>Proceeds from issuance of term loan payable</t>
  </si>
  <si>
    <t>Repayment of term loan payable</t>
  </si>
  <si>
    <t>Proceeds from issuance of stock under stock plan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Fair value of warrants issued in connection with issuance of term loan</t>
  </si>
  <si>
    <t>Reclassification of warrant liability to additional paid-in-capital</t>
  </si>
  <si>
    <t>Reclassification of deferred financing costs to additional paid-in-capital</t>
  </si>
  <si>
    <t>Organization and Operations</t>
  </si>
  <si>
    <t>Organization Consolidation And Presentation Of Financial Statements [Abstract]</t>
  </si>
  <si>
    <t>(1) Organization and Operations The Company Tetraphase Pharmaceuticals, Inc. (the “Company”) is a clinical-stage biopharmaceutical company that was incorporated in Delaware on July 7, 2006 and has a principal place of business in Watertown, Massachusetts. The Company is using its proprietary chemistry technology to create novel antibiotics for serious and life-threatening multidrug-resistant infections. The Company is developing its lead product candidate eravacycline, a fully synthetic tetracycline derivative, as a broad-spectrum intravenous (“IV”) and oral antibiotic for use as a first-line empiric monotherapy for the treatment of multidrug-resistant infections, including multidrug-resistant Gram-negative infections. The Company conducted a global phase 3 clinical program for eravacycline called IGNITE ( I G N I T E In December 2014, the Company announced that in IGNITE 1eravacycline met the primary endpoint of statistical non-inferiority compared to ertapenem, the control therapy for the trial, for the treatment of cIAI. In September 2015, the Company announced that eravacycline did not meet the primary endpoint of statistical non-inferiority in IGNITE 2 compared to levofloxacin, the control therapy for this trial. Consistent with guidance issued by the United States Food and Drug Administration (“FDA”) with respect to the development of antibiotics for cIAI and its the Company the Company has continues its The Company is The Company is devoting substantially all of its efforts to product research and development, market development, and raising capital. The Company is subject to a number of risks similar to those of other life science companies in a similar stage of development, including rapid technological change, dependence on key individuals, competition from other companies, compliance with government regulations, protection of proprietary technology, dependence on third parties, product liability, the need for development of commercially viable products, regulatory approval of products, uncertainty of market acceptance of products, and the need to obtain additional financing to fund the development of its product candidates.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 and expects to require additional financial resources to advance its product candidates. The Company has incurred annual net operating losses in every year since its inception. As of December 31, 2015, the Company had incurred losses since inception of $269.7 million. The Company has not generated any product revenues and has financed its operations primarily through public offerings and private placements of its equity securities, debt financings and funding from the United States government.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2) Summary of Significant Accounting Polic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Principles of Consolidation The condensed consolidated financial statements include the accounts of the Company and its wholly owned subsidiaries. All significant intercompany balances and transactions have been eliminated in consolidation. Cash and Cash Equivalents The Company considers all highly liquid investments with maturities of three months or less from the date of purchase to be cash equivalents. Cash and cash equivalents at December 31, 2015 and 2014 consisted of cash and money market funds. Fair Value Measurements The Company’s financial instruments consist principally of cash and cash equivalents, accounts receivable, accounts payable, accrued liabilities, and term loan payable.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December 31, 2015 and 2014 are classified below based on the three fair value hierarchy tiers described above (in thousands):
Fair Value Measurements at Reporting Date Using
Balance
Level 1
Level 2
Level 3
December 31, 2015
Cash
$
2,065
$
2,065
$
—
$
—
Money market funds, included in cash equivalents
$
203,847
$
203,847
$
—
$
—
December 31, 2014
Cash
$
2,919
$
2,919
$
—
$
—
Money market funds, included in cash equivalents
$
118,123
$
118,123
$
—
$
—
The Company measures cash equivalents at fair value on a recurring basis. The fair value of cash equivalents is determined based on “Level 1” inputs, which consist of quoted prices in active markets for identical assets. The fair value of the Company’s term loan payable was determined using current applicable rates for similar instruments as of the balance sheet date. The Company’s term loan payable was a Level 3 liability within the fair value hierarchy. The fair value of the Company’s term loan payable at December 31, 2014, computed pursuant to a discounted cash flow technique using the effective interest rate based on the Company’s estimated borrowing rate at December 31, 2014, was $4.9 million. Accounts Receivable In Septem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10.8 million from the initial contract date through November 30, 2016, of which $7.7 million had been received by the Company through December 31, 2015. In addition during 2011, the Company was a subawardee under a separate grant from the NIAID (“NIAID Grant”) (Note 3). In Jan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funding under the BARDA Contract is also being used for certain activities in the development of eravacycline to treat certain infections caused by life-threatening multidrug-resistant bacteria. The Company is also collaborating with CUBRC on the BARDA Contract and has entered into a subcontract with CUBRC that could potentially provide funding to the Company of up to approximately $39.8 million, including committed funding of $38.4 million from the initial contract date through February 17, 2017, of which $27.4 million had been received by the Company through December 31, 2015 (Note 3). Accounts receivable at December 31, 2015 and 2014 represent amounts due from CUBRC under the Company’s subcontracts under the NIAID Contract and the BARDA Contract and under the Company’s subaward under the NIAID Grant. The Company’s practice is to bill the prime contractor, CUBRC,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party invoices have been received or until internal costs have been paid. Unbilled accounts receivable, included in accounts receivable in the accompanying balance sheets, were $2.2 million and $2.9 million at December 31, 2015 and 2014, respectively. Property and Equipment, Net 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 Restricted Cash At December 31, 2015 and 2014 the Company had $199,000 in restricted cash deposits with a bank, of which $159,000 is collateral for a letter of credit issued to the landlord of the Company’s leased facility. If the Company defaults on its rental obligations, $159,000 will be payable to the landlord. In addition, the Company has $40,000 in restricted cash to secure the Company’s corporate credit card issued through the same bank. Revenue Recognition 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densed consolidated statements of operations and comprehensive loss as the Company has determined it is the primary obligor under these arrangements relative to the research and development services it performs as lead technical expert. Revenue under the Company’s subcontracts with respect to the BARDA Contract and NIAID Contract is earned under a cost-plus-fixed-fee contract through which the Company is reimbursed for direct costs incurred plus allowable indirect costs and a fixed fee earned. Billings under the Company’s subcontracts under the BARDA Contract and NIAID Contract are based on approved provisional indirect billing rates that permit recovery of allowable fringe benefits, overhead and general and administrative expenses and a fixed fee. Revenue under the Company’s subaward with respect to the NIAID Grant is earned under a cost-reimbursable contract through which the Company is reimbursed for direct costs incurred plus allowable indirect costs. Billings under the Company’s subaward under the NIAID Grant are based on approved provisional indirect billing rates that permit recovery of allowable fringe benefits and general and administrative expenses. 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regulatory and medical affair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Comprehensive Loss Comprehensive loss consists of net income or loss and changes in equity during a period from transactions and other events and circumstances generated from non-owner sources. The Company’s net loss equals comprehensive loss for all periods present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 Stock-Based Compensation The Company determines equity-based compensation at the grant date using the Black-Scholes option pricing model to estimate fair value for employee equity awards. The Company recognizes the value of the award that is ultimately expected to vest as an expense on a straight-line basis over the requisite service period using the estimated fair market value of the stock. Any changes to the estimated forfeiture rates are accounted for prospectively. The Company records stock-based compensation expense for share-based payments issued to non-employees based on the fair value of the awards using the Black-Scholes option pricing model. Share-based payments issued to non-employees are revalued at each reporting period and as the equity instruments vest and are recognized as expense using the accelerated attribution method over the related service period. Recent Accounting Pronouncements Issued 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August 2014, the FASB issued ASU No. 2014-15, Presentation of Financial Statements-Going Concern: Disclosure of Uncertainties about an Entity’s Ability to Continue as a Going Concern . Subsequent Events The Company considers events or transactions that occur after the balance sheet date but prior to the issuance of the financial statements to provide additional evidence relative to certain estimates or to identify matters that require additional disclosure. Net Loss per Common Share 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stock options and warran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k method, due to their anti-dilutive effect:
Year Ended December 31,
2015
2014
2013
Warrants
1,103
1,103
104,107
Outstanding stock options
3,833,806
3,409,497
2,844,343</t>
  </si>
  <si>
    <t>Significant Agreements and Contracts</t>
  </si>
  <si>
    <t>Research And Development [Abstract]</t>
  </si>
  <si>
    <t>(3) Significant Agreements and Contracts License Agreement In August 2006, the Company entered into a license agreement for certain intellectual property with Harvard University (the “University”). Under the license agreement, as of December 31, 2015, the Company has paid the University an aggregate of $3.9 million in upfront license fees and development milestone payments, and has issued 31,379 shares of common stock to the University. For each product covered by the license agreement, the Company is obligated to make certain payments totaling up to approximately $15.1 million upon achievement of certain development and regulatory milestones and to pay additional royalties on net sales of such product. In January 2007 and April 2010, the Company and the University amended the license agreement to include certain additional intellectual property. The Company paid an additional $25,000 to the University with each amendment. In February 2011, the license agreement was further amended to include additional intellectual property in the license granted by the University without the payment of any additional consideration. Government Grant and Contracts BARDA Contract for Eravacycline The Company has received funding for its lead product candidate, eravacycline, under an award from BARDA. In January 2012, BARDA awarded a five-year contract that provides for up to a total of $67.0 million in funding for the development, manufacturing and clinical evaluation of eravacycline for the treatment of disease caused by bacterial biothreat pathogens. The funding under the BARDA Contract is also being used for the development, manufacturing and clinical evaluation of eravacycline to treat certain infections caused by life-threatening multidrug-resistant bacteria. In connection with the BARDA Contract, in February 2012, the Company entered into a five-year cost-plus-fixed-fee subcontract with CUBRC under which it may receive funding of up to approximately $39.8 million, reflecting the portion of the BARDA Contract funding that may be paid to the Company for its activities. 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38.4 million through February 17, 2017, the current contract end date, as a result of the exercise of several options by BARDA under the BARDA Contract. Total funds of $27.4 million had been received by the Company through December 31, 2015 under this contract. During the years ended December 31, 2015, 2014 and 2013, the Company recognized revenue of $10.8 million, $6.9 million and $7.7 million, respectively, from the Company’s subcontract under the BARDA Contract. NIAID Grant and Contract for TP-271 The Company has received funding for its preclinical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
·
the NIAID Grant awarded in July 2011 that provides up to a total of approximately $2.8 million over five years; and
·
the NIAID Contract awarded in September 2011 that provides up to a total of approximately $35.8 million in funding over five years. In connection with the NIAID Grant, in November 2011, CUBRC awarded the Company a 55-month, no-fee subaward of approximately $980,000, reflecting the portion of the NIAID Grant funding that may be paid to the Company for its activities. 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 Although the NIAID Contract, the NIAID Grant and the Company’s subcontract with CUBRC under the NIAID Contract have terms of five years, and the Company’s subaward under the NIAID Grant has a term of 55 months, NIAID is entitled to terminate the project for convenience at any time, and is not obligated to provide continued funding beyond November 30, 2016. To the extent that NIAID ceases to provide funding of the programs to CUBRC, CUBRC has the right to cease providing funding to the Company. As of December 31, 2015, committed funding from CUBRC under the Company’s subcontract with respect to the NIAID Contract is $10.8 million through the current contract end date which has been extended to November 30, 2016, of which $7.7 million had been received through December 31, 2015. Committed funding from CUBRC under the Company’s subaward with respect to the NIAID Grant is $0.9 million through the current contract end date which has been extended to May 30, 2016, of which $0.7 million had been received through December 31, 2015. During the years ended December 31, 2015, 2014 and 2013, the Company recognized revenue of $0.8 million, $2.1 million, and $2.5 million, respectively, from the Company’s subcontract under the NIAID Contract. During the years ended December 31, 2015, 2014 and 2013, the Company recognized revenue of $157,000, $135,000 and $267,000, respectively, from the Company’s subaward under the NIAID Grant.</t>
  </si>
  <si>
    <t>Property and Equipment</t>
  </si>
  <si>
    <t>Property Plant And Equipment [Abstract]</t>
  </si>
  <si>
    <t>(4) Property and Equipment Property and equipment at December 31, 2015 and 2014 consisted of the following (in thousands):
Estimated
December 31,
Useful Life In Years
2015
2014
Laboratory equipment
5
$
2,087
$
1,932
Furniture and fixtures
5
484
178
Office and computer equipment
3
159
163
Leasehold improvements
891
527
3,621
2,800
Less accumulated depreciation and amortization
(2,678
)
(2,500
)
Property and equipment, net
$
943
$
300
Depreciation and amortization expense for the years ended December 31, 2015, 2014 and 2013 was $193,000, $124,000 and $129,000, respectively.</t>
  </si>
  <si>
    <t>Accrued Expenses</t>
  </si>
  <si>
    <t>Payables And Accruals [Abstract]</t>
  </si>
  <si>
    <t>(5) Accrued Expenses Accrued expenses at December 31, 2015 and 2014 consisted of the following (in thousands):
December 31, 2015
December 31, 2014
Drug supply and development
$
2,971
$
5,440
Salaries and benefits
1,856
2,358
Clinical trial related
677
724
Preclinical
303
328
Professional fees
684
346
Other
440
281
Total
$
6,931
$
9,477</t>
  </si>
  <si>
    <t>Long-Term Debt</t>
  </si>
  <si>
    <t>Debt Disclosure [Abstract]</t>
  </si>
  <si>
    <t>(6) Long-Term Debt In May 2011, the Company executed a Loan and Security Agreement with Silicon Valley Bank and Oxford Finance (the “Term Loan”), which originally provided for up to $8.0 million of funding, to be made available in two tranches. The Term Loan was paid in full on March 31, 2015. In December 2012, the Company amended the Term Loan (the “2012 Term Loan”) to provide for up to an additional $9.2 million in funding, to be made available in two tranches (the “2012 Term A Loan” and the “2012 Term B Loan”). On March 31, 2015, the Company repaid the 2012 Term Loan. As a result, no indebtedness remains outstanding under either the Term Loan or the 2012 Term Loan. In connection with the funding of the 2012 Term A Loan, the Company issued to the lenders 10-year warrants to purchase an aggregate of 964,605 shares of Series C Preferred Stock with an exercise price of $0.2571 per share. In connection with the February 2013 borrowing under the 2012 Term B Loan, the warrant that the Company issued to Silicon Valley Bank in December 2012 automatically became exercisable for an additional 233,372 shares of Series C preferred stock. In addition, the Company issued to Oxford Finance a 10-year warrant to purchase an additional 233,372 shares of Series C preferred stock with an exercise price of $0.2571 per share. Upon completion of the Company’s initial public offering (“IPO”), the warrants to purchase Series C Preferred Stock issued in connection with the Term Loan, the 2012 Term A Loan and the 2012 Term B Loan were converted into warrants to purchase common stock of the Company. Upon completion of the IPO, the warrants related to the Term Loan became exercisable for 53,648 shares of the Company’s common stock at an exercise price of $7.46 per share, the warrants related to the 2012 Term A Loan became exercisable for 33,262 shares of the Company’s common stock at an exercise price of $7.46 per share and the warrants related to the 2012 Term B Loan became exercisable for 16,094 shares of the Company’s common stock at an exercise price of $7.46 per share.</t>
  </si>
  <si>
    <t>Warrants</t>
  </si>
  <si>
    <t>Text Block [Abstract]</t>
  </si>
  <si>
    <t>(7) Warrants In May 2011, the Company issued warrants to purchase an aggregate of 1,555,815 shares of Series C Preferred Stock at an exercise price of $0.2571 per share in connection with the Term Loan (Note 6). The warrants are exercisable immediately and have a ten year life. The warrants were initially valued at $302,000 using the Black-Scholes pricing model with the following assumptions; risk free interest rate of 3.2%; dividend yield of zero; expected volatility of 67%; with an expected life of ten years, and were being expensed as additional interest over the term of the loan. In accordance with ASC 480, the characteristics of these warrants and the rights and privileges of the underlying Series C Preferred Stock resulted in the classification of these warrants as a liability and changes to the fair value of the warrants were recognized as a component of other income (expense) in the statement of operations and comprehensive loss. In December 2012, the Company issued warrants to purchase an aggregate of 964,605 shares of Series C Preferred Stock at an exercise price of $0.2571 per share in connection with the 2012 Term Loan (Note 6). The warrants are exercisable immediately and have a ten year life. The warrants were initially valued at $241,000 using the Black-Scholes pricing model with the following assumptions; risk free interest rate of 1.8%; dividend yield of zero; expected volatility of 61%; with an expected life of ten years, and are being expensed as additional interest over the term of the loan. In accordance with ASC 480, the characteristics of these warrants and the rights and privileges of the underlying Series C Preferred Stock resulted in the classification of these warrants as a liability and changes to the fair value of the warrants were recognized as a component of other income (expense) in the statement of operations and comprehensive loss. In connection with the February 2013 borrowing under the Term Loan, the warrant that the Company issued to Silicon Valley Bank in December 2012 automatically became exercisable for an additional 233,372 shares of Series C preferred stock. In addition, the Company issued to Oxford Finance a 10-year warrant to purchase an additional 233,372 shares of Series C preferred stock with an exercise price of $0.2571 per share. The warrants were initially valued at $115,000 using the Black-Scholes option pricing model with the following assumptions: risk-free interest rate of 1.89%, dividend yield of zero, expected volatility rate of 59% and an expected life of ten years, and are being expensed as additional interest over the term of the loan. The warrant was classified as a liability in accordance with ASC 480 and was subject to remeasurement at each balance sheet date and changes to the fair value were recognized as a component of other income (expense) in the statement of operations and comprehensive loss. The Company estimated the fair value of the preferred stock warrants using the Black-Scholes option pricing model based on the following assumptions:
December 31, 2012
Expected volatility
60%
Expected term (in years)
5.0-10.0
Risk-free interest rate
0.72%-1.78%
Expected dividend yield
0%
Estimated fair value of Series A-1 Preferred Stock
$
0.45
Estimated fair value of Series C Preferred Stock
$
0.34
Upon completion of the IPO, the warrants related to the Term Loan became exercisable for 53,648 shares of the Company’s common stock at an exercise price of $7.46 per share, the warrants related to the 2012 Term A Loan became exercisable for 33,262 shares of the Company’s common stock at an exercise price of $7.46 per share and the warrants related to the 2012 Term B Loan became exercisable for 16,094 shares of the Company’s common stock at an exercise price of $7.46 per share. On the date of the conversion of the warrants, the Company revalued the outstanding warrants using the Black-Scholes option pricing model with the following assumptions: risk-free interest rate of 0.67% to 1.84%, dividend yield of zero, expected volatility rate of 59%, expected term of 5 to 10 years and stock price of $7.00. The fair value of the warrants at March 25, 2013 was $462,000. The Company recorded other income of $263,000 in the statement of operations and comprehensive loss during the year ended December 31, 2013 equal to the change in fair value of the warrants from December 31, 2012 to March 25, 2013. The Company reclassified the fair value of the warrants at March 25, 2013, of $462,000, to additional paid-in capital. On June 23, 2014, Silicon Valley Bank exercised its warrants under the Term Loan and 2012 Term A Loan described above pursuant to the cashless exercise feature of the warrants. In connection with the exercise of the warrants under the Term Loan, the Company issued 12,354 shares of the Company’s common stock. Warrants to purchase 14,470 shares of common stock were cancelled as payment for the aggregate exercise price of the warrants. In connection with the exercise of the warrants under the 2012 Term A Loan, the Company issued 11,366 shares of the Company’s common stock. Warrants to purchase 13,312 shares of common stock were cancelled as payment for the aggregate exercise price of the warrants. On December 13, 2014, Oxford Finance exercised its warrants under the Term Loan and 2012 Term B Loan described above pursuant to the cashless exercise feature of the warrants. In connection with the exercise of the warrants under the Term Loan, the Company issued 20,488 shares of the Company’s common stock. Warrants to purchase 6,336 shares of common stock were cancelled as payment for the aggregate exercise price of the warrants. In connection with the exercise of the warrants under the 2012 Term B Loan, the Company issued 18,849 shares of the Company’s common stock. Warrants to purchase 5,829 shares of common stock were cancelled as payment for the aggregate exercise price of the warrants.</t>
  </si>
  <si>
    <t>Stockholders' Equity</t>
  </si>
  <si>
    <t>Equity [Abstract]</t>
  </si>
  <si>
    <t xml:space="preserve">(8) Stockholders’ Equity Initial Public Offering In March, 2013, the Company completed its IPO, issuing 10,714,286 shares of common stock at a price to the public of $7.00 per share, resulting in net proceeds to the Company of $68.0 million after deducting underwriting discounts of $4.4 million and offering costs of $2.5 million. In connection with the IPO, all of the Company’s outstanding preferred stock automatically converted into a total of 8,828,438 shares of its common stock. In April 2013, the Company completed the sale of an additional 797,792 shares to the underwriters upon the exercise of the underwriters’ option in the IPO to purchase additional shares of common stock at a price to the public of $7.00, resulting in net proceeds to the Company of $5.2 million after deducting underwriting discounts and commissions. 2013 Follow-on Public Offering In November 2013, the Company completed a follow-on public offering, issuing 4,907,403 shares of common stock at a price to the public of $10.00 per share, resulting in net proceeds to the Company of $45.6 million after deducting underwriting discounts and commissions of $2.9 million and offering costs of $0.5 million. 2014 Follow-on Public Offering In October 2014, the Company sold 4,542,500 shares of common stock in a follow-on public offering at a price to the public of $19.00 per share, resulting in net proceeds to the Company of $80.8 million after deducting underwriting discounts and commissions of $5.2 million and offering costs of $0.4 million. 2015 Follow-on Public Offering In March 2015, the Company sold 4,945,000 shares of common stock in a follow-on public offering at a price to the public of $35.00 per share, resulting in net proceeds to the Company of $162.2 million after deducting underwriting discounts and commissions of $10.4 million and offering costs of $0.5 million. </t>
  </si>
  <si>
    <t>Stock-based Compensation</t>
  </si>
  <si>
    <t>Disclosure Of Compensation Related Costs Sharebased Payments [Abstract]</t>
  </si>
  <si>
    <t xml:space="preserve">(9) Stock-based Compensation In August 2006, the Company adopted the Tetraphase Pharmaceuticals, Inc. Stock Incentive Plan (the “2006 Plan”) under which it was able to grant incentive stock options, nonqualified stock options, restricted stock, and stock grants to purchase up to 1,128,183 shares of Common Stock. In May 2010, the Company amended the plan to increase the number of shares of Common Stock issuable under the 2006 Plan to 1,853,288. The options expire ten years after the grant date. As of December 31, 2015, no shares were available for future issuance under the 2006 Plan. 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1,688,777 shares of Common Stock, (ii) 258,265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number of shares that is the lesser of (a) 3,000,000, (b) 4% of the then outstanding shares of Common Stock or (c) an amount determined by the Company’s board of directors. In January 2014, the number of shares authorized for issuance under the 2013 Plan increased by 1,025,171 shares. In January 2015, the number of shares authorized for issuance under the 2013 Plan increased by 1,232,232 shares. As of December 31, 2015, 337,628 shares were available for future issuance under the 2013 Plan. In January 2016, the number of shares authorized for issuance under the 2013 Plan increased by 1,463,391 shares. 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Select Market on the date of grant. Stock option activity at December 31, 2015 and changes during the year then ended are presented in the table and narrative below (in thousands, except share and per share data):
Shares
Weighted- Average Exercise Price
Weighted- Average Remaining Contractual Term (years)
Aggregate Intrinsic Value
Options outstanding at December 31, 2014
3,409,497
$
5.10
7.97
$
23,960
Granted
1,834,500
40.90
Exercised
(817,567
)
5.71
Canceled
(592,624
)
22.08
Options outstanding at December 31, 2015
3,833,806
$
22.72
7.80
$
5,439
Options vested or expected to vest at December 31, 2015 (1)
3,367,031
$
21.37
6.94
$
5,309
Options exercisable at December 31, 2015
1,527,086
$
12.35
6.54
$
4,427
(1)
This represents the number of vested options as of December 31, 2015, plus the number of unvested options that the Company estimated as of December 31, 2015 would vest, based on the unvested options at December 31, 2015, as adjusted for the estimated forfeiture rate of 18.2%. The aggregate intrinsic value in the table above represents the difference between the Company’s closing common stock price on the last trading day during the year ended December 31, 2015 and the exercise price of the options, multiplied by the number of in-the-money options. The total intrinsic value of options exercised in the years ended December 31, 2015, 2014, and 2013 was $27.0 million, $8.1 million and $0.5 million, respectively. As of December 31, 2015, there was $24.8 million of total unrecognized stock-based compensation cost related to employee and non-employee unvested stock options granted under the 2006 Plan and the 2013 Plan. Total unrecognized compensation cost will be adjusted for future forfeitures. The Company expects to recognize that cost over a remaining weighted-average period of 2.5 years. Since the Company completed its IPO on March 25, 2013, it has not had sufficient historical data to support a calculation of volatility and expected life. As such, the Company has used a weighted-average volatility considering the Company’s own volatility and the volatilities of a representative group of publicly traded companies. For purposes of identifying similar entities, the Company selected a group of publicly traded life science/biotechnology companies based on their disease focus, stage of development, number of compounds in clinical trials and number of years as a publicly-traded company.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 The Company estimates the fair value of each employee and director stock option award on the grant date using the Black-Scholes option-pricing model based on the following assumptions:
Year Ended December 31,
2015
2014
2013
Volatility factor
56.49-85.34%
53.41-58.13%
54.50-60.54%
Expected life (in years)
5.31-6.11
5.31-6.11
5.8-7.1
Risk-free interest rate
1.35%-1.94%
1.71%-2.13%
0.91%-2.01%
Dividend yield
0%
0%
0%
Compensation cost for stock options and restricted stock units granted to employees is based on the estimated grant-date fair value and is recognized over the vesting period of the applicable option on a straight-line basis. Stock-based compensation expense related to stock options and restricted stock units granted to employees was $12.6 million, $4.0 million, and $1.3 million during the years ended December 31, 2015, 2014, and 2013, respectively. The amount of stock-based compensation expense recognized during a period is based on the value of the portion of the awards that the Company determines are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option. The Company re-evaluates this analysis quarterly, and adjusts the forfeiture rate as necessary. Ultimately, the actual expense recognized over the vesting period will only be for those options that vest. Using the Black-Scholes option-pricing model, the weighted-average grant date fair values of options granted to employees for the years ended December 31, 2015, 2014 and 2013 was $22.78, $7.54 and $4.52, respectively. Stock-based compensation expense recognized in the Company’s consolidated statements of operations during the periods presented was as follows (in thousands):
Year Ended December 31,
2015
2014
2013
Research and development
$
5,906
$
1,845
$
690
General and administrative
5,710
3,385
611
Total
$
11,616
$
5,230
$
1,301
Stock Option Grants to Non-employees During the year ended December 31, 2014, the Company granted nonqualified options to purchase 110,000 shares of common stock to non-employee consultants, with an average exercise price of $12.56 per share. There were no stock options granted to non-employee consultants during the years ended December 31, 2015 or 2013. The Company initially valued these options using the Black-Scholes option-pricing model and revalues the options at each reporting period and as the equity instruments vest and are recognized as expense using the accelerated attribution method over the related service period. The re-measurement of these non-employee options resulted in a reversal of expense of Restricted Stock Units In October 2015, the Company granted restricted stock units to employees. These restricted stock units vest in full after one year subject to continued employment with the company and had a grant price of $7.81 per share, which was the closing price of the Company’s common stock on the date of grant. The Company recorded stock based compensation expense of $0.6 million related to these restricted stock units for the year ended December 31, 2015. The restricted stock activity for the year ended December 31, 2015 is as follows:
Number of Shares
Weighted-
Unvested at December 31, 2014
—
—
Granted
309,750
$7.81
Cancelled
(875)
7.81
Expired
—
—
Vested/Released
—
—
Unvested at December 31, 2015
308,875
$7.81
As of December 31, 2015, there was $1.8 million of total unrecognized stock-based compensation expense related to restricted stock units granted under the Plan. The expense is expected to be recognized over a weighted-average period of 0.8 years. </t>
  </si>
  <si>
    <t>Employee Stock Purchase Plan</t>
  </si>
  <si>
    <t>Employee Stock Purchase Plan Text Block</t>
  </si>
  <si>
    <t>(10) Employee Stock Purchase Plan On February 27, 2014, upon the recommendation of the Company’s compensation committee, the Company’s board of directors adopted, subject to stockholder approval, the 2014 Employee Stock Purchase Plan (the “ESPP”) pursuant to which the Company may sell up to an aggregate of 300,000 shares of Common Stock. The ESPP was approved by the Company’s stockholders on June 12, 2014. The ESPP allows eligible employees to purchase common stock at a price per share equal to 85% of the lower of the fair market value of the common stock at the beginning or end of each period during the term of the ESPP. The first offering period began on August 15, 2014, and concluded on November 14, 2014. The next offering period began on November 15, 2014, and concluded on May 14, 2015. The next offering period began on May 15, 2015, and concluded on November 14, 2015. The next offering period began on November 15, 2015, and will conclude on May 14, 2016. Pursuant to the ESPP, the Company sold a total of 16,422 shares of common stock during the year ended December 31, 2015 under the ESPP at purchase prices of $19.29, and $9.30, respectively, which represented 85% of the closing price of the Company’s common stock on November 17, 2014, and November 13, 2015. Pursuant to the ESPP, the Company sold a total of 8,394 shares of common stock during the year ended December 31, 2014 at a purchase price of $9.88, which represented 85% of the closing price of the Company’s common stock on August 15, 2014. The Company records stock-based compensation expense under the ESPP based on the fair value of the purchase rights using the Black-Scholes option pricing model. The total stock-based compensation expense recorded as a result of the ESPP was $156,000, and $46,000 during the years ended December 31, 2015, and 2014, respectively.</t>
  </si>
  <si>
    <t>Income Taxes</t>
  </si>
  <si>
    <t>Income Tax Disclosure [Abstract]</t>
  </si>
  <si>
    <t xml:space="preserve">(11) 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Loss before income tax (benefit) provision consists of the following:
Year ended December 31,
2015
2014
2013
United States
$
(64,037
)
$
(66,742
)
$
(29,636
)
Foreign
(19,152
)
—
—
Total loss before income taxes
$
(83,189
)
$
(66,742
)
$
(29,636
) For the years ended December 31, 2015, 2014 and 2013, the Company did not have a current or deferred income tax expense or benefit. A reconciliation of the Federal statutory tax rate of 34% to the Company’s effective income tax rate follows:
Year ended December 31,
2015
2014
2013
Statutory tax rate
(34.00
)%
(34.00
)%
(34.00
)%
State taxes, net of Federal benefits
(4.02
)%
(5.28
)%
(5.28
)%
Permanent differences
0.71
%
0.61
%
0.93
%
Credits
(1.65
)%
(2.34
)%
(4.33
)%
Change in valuation allowance
30.74
%
39.87
%
39.92
%
Foreign rate differential
7.03
%
—
—
Other
1.19
%
1.14
%
2.76
%
Effective tax rate
—
%
—
%
—
% As of December 31, 2015 the Company had federal net operating loss carryforwards of approximately $225.6 million and state net operating loss carryforwards of $192.5 million, which are available to reduce future taxable income. The federal net operating loss carryforwards exclude approximately $26.9 million of deductions related to the exercise of stock options. This amount represents an excess tax benefit and has not been included in the gross deferred tax asset reflected for net operating losses. The Company also had federal tax credits of $5.3 million and state tax credits of $1.9 million, which may be used to offset future tax liabilities. The net operating loss (NOL) and tax credit carryforwards will expire at various dates through 2035.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as yet, conducted a study of research and development (“R&amp;D”) credit carryforwards. This study may result in an adjustment to the Company’s R&amp;D credit carryforwards. The principal components of the Company’s deferred tax assets are as follows (in thousands):
Year ended December 31,
2015
2014
Deferred tax assets:
Net operating loss carry forwards
$
86,880
$
65,370
Temporary differences
5,916
3,224
Research and development credit and carry forwards
6,543
5,170
Deferred tax assets
99,339
73,764
Less valuation allowance
(99,339
)
(73,764
)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5 and 2014, respectively, because the Company’s management has determined that is it more likely than not that these assets will not be realized. The $25.6 million increase in the valuation allowance in 2015 primarily relates to the net loss incurred by the Company. ASC 740, Accounting for Income Taxes, clarifies the accounting for uncertainty in income taxes recognized in an enterprise’s financial statement by prescribing the minimum recognition threshold and measurement of a tax position taken or expected to be taken in a tax return. At December 31, 2015, the Company had gross tax-effected unrecognized tax benefits of $0.8 million. At December 31, 2014, the Company had recorded no unrecognized tax benefits for tax positions taken. Unrecognized tax benefits represent tax positions for which reserves have been established. A full valuation allowance has been provided against the Company’s deferred tax assets, so that the effect of any unrecognized tax benefits would simply be to reduce the gross amount of the deferred tax asset and the corresponding valuation allowance. The Company anticipates that the amount of unrecognized tax benefits recorded will not change in the next twelve months. As of December 31, 2015 and 2014, the Company had no accrued interest or penalties related to uncertain tax positions. The aggregate changes in gross unrecognized tax benefits during the years ended December 31, 2015, 2014, and 2013 were as follows (in thousands):
Year ended December 31,
2015
2014
2013
Balance at beginning of year
—
—
—
Increases for tax positions taken during current period
$
249
—
—
Increases for tax positions taken in prior periods
573
—
—
Decreases for tax positions taken during current period
—
—
—
Decreases for tax positions taken in prior periods
—
—
—
Balance at end of year
$
822
—
—
The Company is currently open to examination under the statute of limitations by the Internal Revenue Service and state jurisdictions for the tax years ended 2012 through 2014. Carryforward tax attributes generated in years past may still be adjusted upon future examination if they have or will be used in a future period. The Company is currently not under examination by the Internal Revenue Service or any other jurisdictions for any tax years. </t>
  </si>
  <si>
    <t>Commitments and Contingencies</t>
  </si>
  <si>
    <t>Commitments And Contingencies Disclosure [Abstract]</t>
  </si>
  <si>
    <t>(12) Commitments and Contingencies Lease Commitments On March 24, 2015, the Company amended its existing operating lease to expand its existing premises by an additional 13,711 square feet of office and laboratory space for a total of 29,610 square feet. The effective date of this amendment was April 1, 2015. On March 31, 2015, the Company canceled an existing sublease entered into in September 2014 covering 15,174 square feet of office and laboratory space. On June 18, 2015, the Company further amended its existing operating lease to expand its leased premises by an additional 7,828 square feet of office and laboratory space for a total of 37,438 square feet. The lease for the additional office and laboratory space was effective as of August 1, 2015. In connection with the amendment, the lease term was extended from November 30, 2016 to November 30, 2019. As of December 31, 2015, the aggregate minimum future rent payments under the lease and sublease agreements are as follows (in thousands):
December 31, 2015
2016
1,645
2017
1,701
2018
1,752
2019
1,650
Total minimum lease payments
$
6,748
The Company recorded $1.7 million, $1.0 million and $0.6 million in rent expense for the years ended December 31, 2015, 2014 and 2013, respectively. Litigation During 2015, the Company was not a party to any litigation. The Company does not have contingency reserves established for any litigation liabilities. In January 2016, a securities class action lawsuit was filed against the Company, its chief executive officer, its former chief operating officer and its former chief financial officer, in the United States District Court for the District of Massachusetts. The complaint is brought on behalf of an alleged class of those who purchased common stock of the Company between March 5, 2015 and September 8, 2015, and alleges claims arising under Sections 10 and 20 of the Exchange Act of 1934, as amended. The complaint generally alleges that the defendants violated the federal securities laws by, among other things, making material misstatements or omissions concerning IGNITE2. The complaint seeks, among other relief, unspecified compensatory damages and attorneys’ fees, and costs. The Company believes it has valid defenses against these claims, and will engage in a vigorous defense of such litigation.</t>
  </si>
  <si>
    <t>Employee Benefit Plan</t>
  </si>
  <si>
    <t>Compensation And Retirement Disclosure [Abstract]</t>
  </si>
  <si>
    <t>(13) Employee Benefit Plan In 2007, the Company established the Tetraphase Pharmaceuticals, Inc. 401(k) Plan (the “401(k) Plan”) for its employees, which is designed to be qualified under Section 401(k) of the Internal Revenue Code. Eligible employees are permitted to contribute to the 401(k) Plan within statutory and 401(k) Plan limits. During 2014, the Company began to make matching contributions of 50% of the first 6% of employee contributions. The Company made matching contributions of $261,000, and $84,000 for the years ended December 31, 2015, and 2014, respectively .</t>
  </si>
  <si>
    <t>Quarterly Results (Unaudited)</t>
  </si>
  <si>
    <t>Quarterly Financial Information Disclosure [Abstract]</t>
  </si>
  <si>
    <t xml:space="preserve">(14) Quarterly Results (Unaudited)
Three Months Ended
March 31, 2015
June 30, 2015
September 30, 2015
December 31, 2015
(in thousands, except per share data)
(unaudited)
Revenue
$
3,016
$
3,343
$
2,856
$
2,471
Operating expenses
23,776
29,396
20,909
20,603
Loss from operations
(20,760
)
(26,053
)
(18,053
)
(18,132
)
Other income (expense), net
(226
)
10
9
16
Net loss
$
(20,986
)
$
(26,043
)
$
(18,044
)
$
(18,116
)
Net loss per share—basic and diluted
$
(0.66
)
$
(0.72
)
$
(0.49
)
$
(0.50
)
Three Months Ended
March 31, 2014
June 30, 2014
September 30, 2014
December 31, 2014
(in thousands, except per share data)
(unaudited)
Revenue
$
2,457
$
1,275
$
2,294
$
3,072
Operating expenses
15,675
19,460
16,274
23,455
Loss from operations
(13,218
)
(18,185
)
(13,980
)
(20,383
)
Other expense, net
(305
)
(278
)
(226
)
(167
)
Net loss
$
(13,523
)
$
(18,463
)
$
(14,206
)
$
(20,550
)
Net loss per share—basic and diluted
$
(0.53
)
$
(0.71
)
$
(0.55
)
$
(0.69
) </t>
  </si>
  <si>
    <t>Summary of Significant Accounting Policies (Polici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t>
  </si>
  <si>
    <t>Use of Estimates</t>
  </si>
  <si>
    <t>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clinical trial accruals, stock-based compensation expense, contract and grant revenues, and expenses.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t>
  </si>
  <si>
    <t>Principles of Consolidation</t>
  </si>
  <si>
    <t>Principles of Consolidation The condensed consolidated financial statements include the accounts of the Company and its wholly owned subsidiaries. All significant intercompany balances and transactions have been eliminated in consolidation.</t>
  </si>
  <si>
    <t>Cash and Cash Equivalents</t>
  </si>
  <si>
    <t>Cash and Cash Equivalents The Company considers all highly liquid investments with maturities of three months or less from the date of purchase to be cash equivalents. Cash and cash equivalents at December 31, 2015 and 2014 consisted of cash and money market funds.</t>
  </si>
  <si>
    <t>Fair Value Measurements</t>
  </si>
  <si>
    <t>Fair Value Measurements The Company’s financial instruments consist principally of cash and cash equivalents, accounts receivable, accounts payable, accrued liabilities, and term loan payable.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December 31, 2015 and 2014 are classified below based on the three fair value hierarchy tiers described above (in thousands):
Fair Value Measurements at Reporting Date Using
Balance
Level 1
Level 2
Level 3
December 31, 2015
Cash
$
2,065
$
2,065
$
—
$
—
Money market funds, included in cash equivalents
$
203,847
$
203,847
$
—
$
—
December 31, 2014
Cash
$
2,919
$
2,919
$
—
$
—
Money market funds, included in cash equivalents
$
118,123
$
118,123
$
—
$
—
The Company measures cash equivalents at fair value on a recurring basis. The fair value of cash equivalents is determined based on “Level 1” inputs, which consist of quoted prices in active markets for identical assets. The fair value of the Company’s term loan payable was determined using current applicable rates for similar instruments as of the balance sheet date. The Company’s term loan payable was a Level 3 liability within the fair value hierarchy. The fair value of the Company’s term loan payable at December 31, 2014, computed pursuant to a discounted cash flow technique using the effective interest rate based on the Company’s estimated borrowing rate at December 31, 2014, was $4.9 million.</t>
  </si>
  <si>
    <t>Accounts Receivable</t>
  </si>
  <si>
    <t>Accounts Receivable In Septem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CUBRC”), an independent, not for profit, research corporation that specializes in U.S. government-based contracts, on this NIAID Contract and has entered into a subcontract with CUBRC that could potentially provide funding to the Company of up to approximately $13.3 million over the five-year term, including committed funding of $10.8 million from the initial contract date through November 30, 2016, of which $7.7 million had been received by the Company through December 31, 2015. In addition during 2011, the Company was a subawardee under a separate grant from the NIAID (“NIAID Grant”) (Note 3). In Jan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funding under the BARDA Contract is also being used for certain activities in the development of eravacycline to treat certain infections caused by life-threatening multidrug-resistant bacteria. The Company is also collaborating with CUBRC on the BARDA Contract and has entered into a subcontract with CUBRC that could potentially provide funding to the Company of up to approximately $39.8 million, including committed funding of $38.4 million from the initial contract date through February 17, 2017, of which $27.4 million had been received by the Company through December 31, 2015 (Note 3). Accounts receivable at December 31, 2015 and 2014 represent amounts due from CUBRC under the Company’s subcontracts under the NIAID Contract and the BARDA Contract and under the Company’s subaward under the NIAID Grant. The Company’s practice is to bill the prime contractor, CUBRC,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party invoices have been received or until internal costs have been paid. Unbilled accounts receivable, included in accounts receivable in the accompanying balance sheets, were $2.2 million and $2.9 million at December 31, 2015 and 2014, respectively.</t>
  </si>
  <si>
    <t>Property and Equipment, Net</t>
  </si>
  <si>
    <t>Property and Equipment, Net 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t>
  </si>
  <si>
    <t>Restricted Cash</t>
  </si>
  <si>
    <t>Restricted Cash At December 31, 2015 and 2014 the Company had $199,000 in restricted cash deposits with a bank, of which $159,000 is collateral for a letter of credit issued to the landlord of the Company’s leased facility. If the Company defaults on its rental obligations, $159,000 will be payable to the landlord. In addition, the Company has $40,000 in restricted cash to secure the Company’s corporate credit card issued through the same bank.</t>
  </si>
  <si>
    <t>Revenue Recognition</t>
  </si>
  <si>
    <t>Revenue Recognition 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densed consolidated statements of operations and comprehensive loss as the Company has determined it is the primary obligor under these arrangements relative to the research and development services it performs as lead technical expert. Revenue under the Company’s subcontracts with respect to the BARDA Contract and NIAID Contract is earned under a cost-plus-fixed-fee contract through which the Company is reimbursed for direct costs incurred plus allowable indirect costs and a fixed fee earned. Billings under the Company’s subcontracts under the BARDA Contract and NIAID Contract are based on approved provisional indirect billing rates that permit recovery of allowable fringe benefits, overhead and general and administrative expenses and a fixed fee. Revenue under the Company’s subaward with respect to the NIAID Grant is earned under a cost-reimbursable contract through which the Company is reimbursed for direct costs incurred plus allowable indirect costs. Billings under the Company’s subaward under the NIAID Grant are based on approved provisional indirect billing rates that permit recovery of allowable fringe benefits and general and administrative expenses.</t>
  </si>
  <si>
    <t>Research and Development Expenses</t>
  </si>
  <si>
    <t>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regulatory and medical affair activiti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t>
  </si>
  <si>
    <t>Comprehensive Loss</t>
  </si>
  <si>
    <t>Comprehensive Loss Comprehensive loss consists of net income or loss and changes in equity during a period from transactions and other events and circumstances generated from non-owner sources. The Company’s net loss equals comprehensive loss for all periods presented.</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t>
  </si>
  <si>
    <t>Stock-Based Compensation The Company determines equity-based compensation at the grant date using the Black-Scholes option pricing model to estimate fair value for employee equity awards. The Company recognizes the value of the award that is ultimately expected to vest as an expense on a straight-line basis over the requisite service period using the estimated fair market value of the stock. Any changes to the estimated forfeiture rates are accounted for prospectively. The Company records stock-based compensation expense for share-based payments issued to non-employees based on the fair value of the awards using the Black-Scholes option pricing model. Share-based payments issued to non-employees are revalued at each reporting period and as the equity instruments vest and are recognized as expense using the accelerated attribution method over the related service period.</t>
  </si>
  <si>
    <t>Recent Accounting Pronouncements Issued</t>
  </si>
  <si>
    <t xml:space="preserve">Recent Accounting Pronouncements Issued In May 2014, the Financial Accounting Standards Board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August 2014, the FASB issued ASU No. 2014-15, Presentation of Financial Statements-Going Concern: Disclosure of Uncertainties about an Entity’s Ability to Continue as a Going Concern . </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t>
  </si>
  <si>
    <t>Net Loss per Common Share</t>
  </si>
  <si>
    <t>Net Loss per Common Share 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stock options and warran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k method, due to their anti-dilutive effect:
Year Ended December 31,
2015
2014
2013
Warrants
1,103
1,103
104,107
Outstanding stock options
3,833,806
3,409,497
2,844,343</t>
  </si>
  <si>
    <t>Summary of Significant Accounting Policies (Tables)</t>
  </si>
  <si>
    <t>Financial Instruments Measured at Fair Value</t>
  </si>
  <si>
    <t>Financial instruments measured at fair value as of December 31, 2015 and 2014 are classified below based on the three fair value hierarchy tiers described above (in thousands):
Fair Value Measurements at Reporting Date Using
Balance
Level 1
Level 2
Level 3
December 31, 2015
Cash
$
2,065
$
2,065
$
—
$
—
Money market funds, included in cash equivalents
$
203,847
$
203,847
$
—
$
—
December 31, 2014
Cash
$
2,919
$
2,919
$
—
$
—
Money market funds, included in cash equivalents
$
118,123
$
118,123
$
—
$
—</t>
  </si>
  <si>
    <t>Amounts Excluded from Calculation of Diluted Weighted-Average Shares Outstanding</t>
  </si>
  <si>
    <t>The amounts in the table below were excluded from the calculation of diluted weighted-average shares outstanding, prior to the use of the treasury stock method, due to their anti-dilutive effect:
Year Ended December 31,
2015
2014
2013
Warrants
1,103
1,103
104,107
Outstanding stock options
3,833,806
3,409,497
2,844,343</t>
  </si>
  <si>
    <t>Property and Equipment (Tables)</t>
  </si>
  <si>
    <t>Property and equipment at December 31, 2015 and 2014 consisted of the following (in thousands):
Estimated
December 31,
Useful Life In Years
2015
2014
Laboratory equipment
5
$
2,087
$
1,932
Furniture and fixtures
5
484
178
Office and computer equipment
3
159
163
Leasehold improvements
891
527
3,621
2,800
Less accumulated depreciation and amortization
(2,678
)
(2,500
)
Property and equipment, net
$
943
$
300</t>
  </si>
  <si>
    <t>Accrued Expenses (Tables)</t>
  </si>
  <si>
    <t>Accrued expenses at December 31, 2015 and 2014 consisted of the following (in thousands):
December 31, 2015
December 31, 2014
Drug supply and development
$
2,971
$
5,440
Salaries and benefits
1,856
2,358
Clinical trial related
677
724
Preclinical
303
328
Professional fees
684
346
Other
440
281
Total
$
6,931
$
9,477</t>
  </si>
  <si>
    <t>Warrants (Tables)</t>
  </si>
  <si>
    <t>Estimated Fair Value of Preferred Stock Warrants Using Black-Scholes Option Pricing Model</t>
  </si>
  <si>
    <t>The Company estimated the fair value of the preferred stock warrants using the Black-Scholes option pricing model based on the following assumptions:
December 31, 2012
Expected volatility
60%
Expected term (in years)
5.0-10.0
Risk-free interest rate
0.72%-1.78%
Expected dividend yield
0%
Estimated fair value of Series A-1 Preferred Stock
$
0.45
Estimated fair value of Series C Preferred Stock
$
0.34</t>
  </si>
  <si>
    <t>Stock-based Compensation (Tables)</t>
  </si>
  <si>
    <t>Stock Option Activity</t>
  </si>
  <si>
    <t>Stock option activity at December 31, 2015 and changes during the year then ended are presented in the table and narrative below (in thousands, except share and per share data):
Shares
Weighted- Average Exercise Price
Weighted- Average Remaining Contractual Term (years)
Aggregate Intrinsic Value
Options outstanding at December 31, 2014
3,409,497
$
5.10
7.97
$
23,960
Granted
1,834,500
40.90
Exercised
(817,567
)
5.71
Canceled
(592,624
)
22.08
Options outstanding at December 31, 2015
3,833,806
$
22.72
7.80
$
5,439
Options vested or expected to vest at December 31, 2015 (1)
3,367,031
$
21.37
6.94
$
5,309
Options exercisable at December 31, 2015
1,527,086
$
12.35
6.54
$
4,427
(1)
This represents the number of vested options as of December 31, 2015, plus the number of unvested options that the Company estimated as of December 31, 2015 would vest, based on the unvested options at December 31, 2015, as adjusted for the estimated forfeiture rate of 18.2%.</t>
  </si>
  <si>
    <t>Assumptions Used to Estimate Fair Value of Employee and Director Stock Option Award</t>
  </si>
  <si>
    <t>The Company estimates the fair value of each employee and director stock option award on the grant date using the Black-Scholes option-pricing model based on the following assumptions:
Year Ended December 31,
2015
2014
2013
Volatility factor
56.49-85.34%
53.41-58.13%
54.50-60.54%
Expected life (in years)
5.31-6.11
5.31-6.11
5.8-7.1
Risk-free interest rate
1.35%-1.94%
1.71%-2.13%
0.91%-2.01%
Dividend yield
0%
0%
0%</t>
  </si>
  <si>
    <t>Stock-based Compensation Expense Recognized in the Condensed Consolidated Statements of Operations</t>
  </si>
  <si>
    <t>Stock-based compensation expense recognized in the Company’s consolidated statements of operations during the periods presented was as follows (in thousands):
Year Ended December 31,
2015
2014
2013
Research and development
$
5,906
$
1,845
$
690
General and administrative
5,710
3,385
611
Total
$
11,616
$
5,230
$
1,301</t>
  </si>
  <si>
    <t>Summary of Restricted Stock Activity</t>
  </si>
  <si>
    <t>The restricted stock activity for the year ended December 31, 2015 is as follows:
Number of Shares
Weighted-
Unvested at December 31, 2014
—
—
Granted
309,750
$7.81
Cancelled
(875)
7.81
Expired
—
—
Vested/Released
—
—
Unvested at December 31, 2015
308,875
$7.81</t>
  </si>
  <si>
    <t>Income Taxes (Tables)</t>
  </si>
  <si>
    <t>Schedule of Loss Before Income Tax (Benefit) Provision</t>
  </si>
  <si>
    <t xml:space="preserve">Loss before income tax (benefit) provision consists of the following:
Year ended December 31,
2015
2014
2013
United States
$
(64,037
)
$
(66,742
)
$
(29,636
)
Foreign
(19,152
)
—
—
Total loss before income taxes
$
(83,189
)
$
(66,742
)
$
(29,636
) </t>
  </si>
  <si>
    <t>Reconciliation of Federal Statutory Tax Rate to Effective Income Tax Rate</t>
  </si>
  <si>
    <t xml:space="preserve">A reconciliation of the Federal statutory tax rate of 34% to the Company’s effective income tax rate follows:
Year ended December 31,
2015
2014
2013
Statutory tax rate
(34.00
)%
(34.00
)%
(34.00
)%
State taxes, net of Federal benefits
(4.02
)%
(5.28
)%
(5.28
)%
Permanent differences
0.71
%
0.61
%
0.93
%
Credits
(1.65
)%
(2.34
)%
(4.33
)%
Change in valuation allowance
30.74
%
39.87
%
39.92
%
Foreign rate differential
7.03
%
—
—
Other
1.19
%
1.14
%
2.76
%
Effective tax rate
—
%
—
%
—
% </t>
  </si>
  <si>
    <t>Components of Deferred Tax Assets</t>
  </si>
  <si>
    <t>The principal components of the Company’s deferred tax assets are as follows (in thousands):
Year ended December 31,
2015
2014
Deferred tax assets:
Net operating loss carry forwards
$
86,880
$
65,370
Temporary differences
5,916
3,224
Research and development credit and carry forwards
6,543
5,170
Deferred tax assets
99,339
73,764
Less valuation allowance
(99,339
)
(73,764
)
Net deferred tax assets
$
—
$
—</t>
  </si>
  <si>
    <t>Aggregate Changes in Gross Unrecognized Tax Benefits</t>
  </si>
  <si>
    <t>The aggregate changes in gross unrecognized tax benefits during the years ended December 31, 2015, 2014, and 2013 were as follows (in thousands):
Year ended December 31,
2015
2014
2013
Balance at beginning of year
—
—
—
Increases for tax positions taken during current period
$
249
—
—
Increases for tax positions taken in prior periods
573
—
—
Decreases for tax positions taken during current period
—
—
—
Decreases for tax positions taken in prior periods
—
—
—
Balance at end of year
$
822
—
—</t>
  </si>
  <si>
    <t>Commitments and Contingencies (Tables)</t>
  </si>
  <si>
    <t>Minimum Future Rent Payments Under Lease and Sublease Agreements</t>
  </si>
  <si>
    <t>As of December 31, 2015, the aggregate minimum future rent payments under the lease and sublease agreements are as follows (in thousands):
December 31, 2015
2016
1,645
2017
1,701
2018
1,752
2019
1,650
Total minimum lease payments
$
6,748</t>
  </si>
  <si>
    <t>Quarterly Results (Unaudited) (Tables)</t>
  </si>
  <si>
    <t>Summary of Selected Quarterly Financial Information</t>
  </si>
  <si>
    <t>Organization and Operations - Additional Information (Detail) - USD ($) $ in Thousands</t>
  </si>
  <si>
    <t>Company incorporation date</t>
  </si>
  <si>
    <t>Jul. 7,
		2006</t>
  </si>
  <si>
    <t>Summary of Significant Accounting Policies - Additional Information (Detail)</t>
  </si>
  <si>
    <t>1 Months Ended</t>
  </si>
  <si>
    <t>Feb. 29, 2012USD ($)</t>
  </si>
  <si>
    <t>Jan. 31, 2012USD ($)</t>
  </si>
  <si>
    <t>Nov. 30, 2011USD ($)</t>
  </si>
  <si>
    <t>Oct. 31, 2011USD ($)</t>
  </si>
  <si>
    <t>Sep. 30, 2011USD ($)</t>
  </si>
  <si>
    <t>Jul. 31, 2011</t>
  </si>
  <si>
    <t>Dec. 31, 2015USD ($)Segment</t>
  </si>
  <si>
    <t>Dec. 31, 2014USD ($)</t>
  </si>
  <si>
    <t>Summary Of Significant Accounting Policies [Line Items]</t>
  </si>
  <si>
    <t>Number of operating segment | Segment</t>
  </si>
  <si>
    <t>Fair value of loans payable</t>
  </si>
  <si>
    <t>Unbilled accounts receivable</t>
  </si>
  <si>
    <t>Amount payable to landlord in respect of default on rental obligation</t>
  </si>
  <si>
    <t>Letter of Credit [Member]</t>
  </si>
  <si>
    <t>Corporate Credit Card [Member]</t>
  </si>
  <si>
    <t>NIAID Contract [Member] | National Institutes of Health's (NIH) National Institute of Allergy and Infectious Diseases (NIAID) Division [Member]</t>
  </si>
  <si>
    <t>Government contract for research and development, amount</t>
  </si>
  <si>
    <t>Contract receivable, term</t>
  </si>
  <si>
    <t>5 years</t>
  </si>
  <si>
    <t>NIAID Contract [Member] | CUBRC Inc [Member]</t>
  </si>
  <si>
    <t>55 months</t>
  </si>
  <si>
    <t>Contract for research and development, amount</t>
  </si>
  <si>
    <t>Funding proceeds</t>
  </si>
  <si>
    <t>BARDA Contract [Member] | CUBRC Inc [Member]</t>
  </si>
  <si>
    <t>Contract maturity date</t>
  </si>
  <si>
    <t>Feb. 17,
		2017</t>
  </si>
  <si>
    <t>BARDA Contract [Member] | Biomedical Advanced Research and Development Authority (BARDA) [Member]</t>
  </si>
  <si>
    <t>Maximum [Member]</t>
  </si>
  <si>
    <t>Useful lives of property and equipment</t>
  </si>
  <si>
    <t>Maximum [Member] | NIAID Contract [Member] | National Institutes of Health's (NIH) National Institute of Allergy and Infectious Diseases (NIAID) Division [Member]</t>
  </si>
  <si>
    <t>Maximum [Member] | NIAID Contract [Member] | CUBRC Inc [Member]</t>
  </si>
  <si>
    <t>Maximum [Member] | BARDA Contract [Member] | CUBRC Inc [Member]</t>
  </si>
  <si>
    <t>Minimum [Member]</t>
  </si>
  <si>
    <t>3 years</t>
  </si>
  <si>
    <t>Summary of Significant Accounting Policies - Financial Instruments Measured at Fair Value (Detail) - USD ($) $ in Thousands</t>
  </si>
  <si>
    <t>Cash [Member]</t>
  </si>
  <si>
    <t>Fair Value, Assets and Liabilities Measured on Recurring and Nonrecurring Basis [Line Items]</t>
  </si>
  <si>
    <t>Cash and cash equivalents, fair value</t>
  </si>
  <si>
    <t>Money Market Funds, Included in Cash Equivalents [Member]</t>
  </si>
  <si>
    <t>Level 1 [Member] | Cash [Member]</t>
  </si>
  <si>
    <t>Level 1 [Member] | Money Market Funds, Included in Cash Equivalents [Member]</t>
  </si>
  <si>
    <t>Summary of Significant Accounting Policies - Amounts Excluded from Calculation of Diluted Weighted-Average Shares Outstanding (Detail) - shares</t>
  </si>
  <si>
    <t>Warrants [Member]</t>
  </si>
  <si>
    <t>Antidilutive Securities Excluded from Computation of Earnings Per Share [Line Items]</t>
  </si>
  <si>
    <t>Antidilutive securities excluded from computation of earnings per share, amount</t>
  </si>
  <si>
    <t>Outstanding Stock Options [Member]</t>
  </si>
  <si>
    <t>Significant Agreements and Contracts - Additional Information (Detail) - USD ($)</t>
  </si>
  <si>
    <t>Feb. 29, 2012</t>
  </si>
  <si>
    <t>Jan. 31, 2012</t>
  </si>
  <si>
    <t>Nov. 30, 2011</t>
  </si>
  <si>
    <t>Oct. 31, 2011</t>
  </si>
  <si>
    <t>Sep. 30, 2011</t>
  </si>
  <si>
    <t>Apr. 30, 2010</t>
  </si>
  <si>
    <t>Jan. 31, 2007</t>
  </si>
  <si>
    <t>Research and Development Arrangement, Contract to Perform for Others [Line Items]</t>
  </si>
  <si>
    <t>Awarded contract for development, contract period</t>
  </si>
  <si>
    <t>Committed funding for subcontracts</t>
  </si>
  <si>
    <t>Proceed from awarded contract for development</t>
  </si>
  <si>
    <t>BARDA Contract [Member] | CUBRC Inc [Member] | Maximum [Member]</t>
  </si>
  <si>
    <t>NIAID Contract [Member] | CUBRC Inc [Member] | Maximum [Member]</t>
  </si>
  <si>
    <t>NIAID Contract [Member] | National Institutes of Health's (NIH) National Institute of Allergy and Infectious Diseases (NIAID) Division [Member] | Subcontract with CUBRC [Member]</t>
  </si>
  <si>
    <t>Contracts Revenue</t>
  </si>
  <si>
    <t>NIAID Contract [Member] | National Institutes of Health's (NIH) National Institute of Allergy and Infectious Diseases (NIAID) Division [Member] | Subaward Under the NIAID Grant [Member]</t>
  </si>
  <si>
    <t>NIAID Contract [Member] | National Institutes of Health's (NIH) National Institute of Allergy and Infectious Diseases (NIAID) Division [Member] | Maximum [Member]</t>
  </si>
  <si>
    <t>Awarded contract for development, amount</t>
  </si>
  <si>
    <t>License Agreement Terms [Member]</t>
  </si>
  <si>
    <t>Upfront and milestone payments</t>
  </si>
  <si>
    <t>Number of common stock to be issued</t>
  </si>
  <si>
    <t>Payment for additional intellectual property</t>
  </si>
  <si>
    <t>Additional Funding Agreement Terms [Member] | BARDA Contract [Member] | CUBRC Inc [Member]</t>
  </si>
  <si>
    <t>Property and Equipment - Property and Equipment (Detail) - USD ($) $ in Thousands</t>
  </si>
  <si>
    <t>Property, Plant and Equipment [Line Items]</t>
  </si>
  <si>
    <t>Property and equipment, gross</t>
  </si>
  <si>
    <t>Less accumulated depreciation and amortization</t>
  </si>
  <si>
    <t>Laboratory Equipment</t>
  </si>
  <si>
    <t>Property and equipment, Estimated Useful Life</t>
  </si>
  <si>
    <t>Furniture and Fixtures [Member]</t>
  </si>
  <si>
    <t>Office and Computer Equipment</t>
  </si>
  <si>
    <t>Leasehold Improvements [Member]</t>
  </si>
  <si>
    <t>Property and Equipment - Additional Information (Detail) - USD ($) $ in Thousands</t>
  </si>
  <si>
    <t>Property Plant And Equipment Useful Life And Values [Abstract]</t>
  </si>
  <si>
    <t>Depreciation and amortization expense</t>
  </si>
  <si>
    <t>Accrued Expenses - Accrued Expenses (Detail) - USD ($) $ in Thousands</t>
  </si>
  <si>
    <t>Drug supply and development</t>
  </si>
  <si>
    <t>Salaries and benefits</t>
  </si>
  <si>
    <t>Clinical trial related</t>
  </si>
  <si>
    <t>Preclinical</t>
  </si>
  <si>
    <t>Professional fees</t>
  </si>
  <si>
    <t>Other</t>
  </si>
  <si>
    <t>Long-Term Debt - Additional Information (Detail)</t>
  </si>
  <si>
    <t>Feb. 28, 2013$ / sharesshares</t>
  </si>
  <si>
    <t>Dec. 31, 2012USD ($)Tranche$ / sharesshares</t>
  </si>
  <si>
    <t>May. 31, 2011USD ($)Tranche$ / sharesshares</t>
  </si>
  <si>
    <t>Dec. 31, 2015$ / sharesshares</t>
  </si>
  <si>
    <t>Debt Instrument [Line Items]</t>
  </si>
  <si>
    <t>Warrant to purchase shares of stock, exercise price per share | $ / shares</t>
  </si>
  <si>
    <t>Term Loan [Member]</t>
  </si>
  <si>
    <t>Debt, borrowing capacity | $</t>
  </si>
  <si>
    <t>Warrants exercisable, shares | shares</t>
  </si>
  <si>
    <t>Warrants exercisable, exercise price | $ / shares</t>
  </si>
  <si>
    <t>Term Loan [Member] | Series C Convertible Preferred Shares [Member]</t>
  </si>
  <si>
    <t>Warrants to purchase shares of stock, term</t>
  </si>
  <si>
    <t>10 years</t>
  </si>
  <si>
    <t>Warrants to purchase shares of stock, shares | shares</t>
  </si>
  <si>
    <t>2012 Term Loan [Member]</t>
  </si>
  <si>
    <t>Debt, number of tranches | Tranche</t>
  </si>
  <si>
    <t>Debt, additional borrowing capacity | $</t>
  </si>
  <si>
    <t>2012 Term Loan [Member] | Series C Convertible Preferred Shares [Member]</t>
  </si>
  <si>
    <t>2012 Term A Loan [Member]</t>
  </si>
  <si>
    <t>2012 Term A Loan [Member] | Series C Convertible Preferred Shares [Member]</t>
  </si>
  <si>
    <t>2012 Term B Loan [Member]</t>
  </si>
  <si>
    <t>2012 Term B Loan [Member] | Series C Convertible Preferred Shares [Member] | Silicon Valley Bank [Member]</t>
  </si>
  <si>
    <t>Stock issued upon immediate exercise of warrant | shares</t>
  </si>
  <si>
    <t>2012 Term B Loan [Member] | Series C Convertible Preferred Shares [Member] | Oxford Finance [Member]</t>
  </si>
  <si>
    <t>Warrants - Additional Information (Detail) - USD ($)</t>
  </si>
  <si>
    <t>Dec. 13, 2014</t>
  </si>
  <si>
    <t>Jun. 23, 2014</t>
  </si>
  <si>
    <t>Mar. 25, 2013</t>
  </si>
  <si>
    <t>Feb. 28, 2013</t>
  </si>
  <si>
    <t>Dec. 31, 2012</t>
  </si>
  <si>
    <t>May. 31, 2011</t>
  </si>
  <si>
    <t>Sep. 30, 2015</t>
  </si>
  <si>
    <t>Mar. 31, 2015</t>
  </si>
  <si>
    <t>Sep. 30, 2014</t>
  </si>
  <si>
    <t>Jun. 30, 2014</t>
  </si>
  <si>
    <t>Mar. 31, 2014</t>
  </si>
  <si>
    <t>Class of Warrant or Right [Line Items]</t>
  </si>
  <si>
    <t>Risk-free interest rate</t>
  </si>
  <si>
    <t>1.89%</t>
  </si>
  <si>
    <t>Expected dividend yield</t>
  </si>
  <si>
    <t>0.00%</t>
  </si>
  <si>
    <t>Expected volatility rate</t>
  </si>
  <si>
    <t>59.00%</t>
  </si>
  <si>
    <t>Expected life of warrant</t>
  </si>
  <si>
    <t>Stock price</t>
  </si>
  <si>
    <t>Fair value of warrants</t>
  </si>
  <si>
    <t>Other income</t>
  </si>
  <si>
    <t>May 2011 (Term Loan) [Member] | SVB Financial Group ("SVB") [Member]</t>
  </si>
  <si>
    <t>Number of warrants cancelled</t>
  </si>
  <si>
    <t>May 2011 (Term Loan) [Member] | Oxford Finance [Member]</t>
  </si>
  <si>
    <t>December 2012 (2012 Term A Loan) [Member] | SVB Financial Group ("SVB") [Member]</t>
  </si>
  <si>
    <t>December 2012 (2012 Term B Loan) [Member] | Oxford Finance [Member]</t>
  </si>
  <si>
    <t>0.67%</t>
  </si>
  <si>
    <t>1.84%</t>
  </si>
  <si>
    <t>Warrant to purchase shares of stock, exercise price per share</t>
  </si>
  <si>
    <t>Series C Convertible Preferred Shares [Member] | Silicon Valley Bank [Member]</t>
  </si>
  <si>
    <t>Stock issued upon immediate exercise of warrant</t>
  </si>
  <si>
    <t>Series C Convertible Preferred Shares [Member] | Oxford Finance Corporation [Member]</t>
  </si>
  <si>
    <t>Warrants to purchase shares of stock, shares</t>
  </si>
  <si>
    <t>Warrants exercisable, shares</t>
  </si>
  <si>
    <t>Warrants exercisable, exercise price</t>
  </si>
  <si>
    <t>Fair value of Warrant</t>
  </si>
  <si>
    <t>3.20%</t>
  </si>
  <si>
    <t>67.00%</t>
  </si>
  <si>
    <t>1.80%</t>
  </si>
  <si>
    <t>61.00%</t>
  </si>
  <si>
    <t>Term A Loan [Member]</t>
  </si>
  <si>
    <t>Term B Loan [Member]</t>
  </si>
  <si>
    <t>Warrants - Estimated Fair Value of Preferred Stock Warrants Using Black-Scholes Option Pricing Model (Detail) - $ / shares</t>
  </si>
  <si>
    <t>Estimated Fair Value Of Warrants [Line Items]</t>
  </si>
  <si>
    <t>Expected volatility</t>
  </si>
  <si>
    <t>Expected term (in years)</t>
  </si>
  <si>
    <t>Estimated fair value of preferred Stock</t>
  </si>
  <si>
    <t>60.00%</t>
  </si>
  <si>
    <t>Warrants [Member] | Series C Convertible Preferred Shares [Member]</t>
  </si>
  <si>
    <t>Series A-1 Convertible Preferred Shares [Member] | Warrants [Member]</t>
  </si>
  <si>
    <t>Minimum [Member] | Warrants [Member]</t>
  </si>
  <si>
    <t>0.72%</t>
  </si>
  <si>
    <t>Maximum [Member] | Warrants [Member]</t>
  </si>
  <si>
    <t>1.78%</t>
  </si>
  <si>
    <t>Stockholders' Equity - Additional Information (Detail) - USD ($) $ / shares in Units, $ in Thousands</t>
  </si>
  <si>
    <t>Oct. 31, 2014</t>
  </si>
  <si>
    <t>Nov. 30, 2013</t>
  </si>
  <si>
    <t>Apr. 30, 2013</t>
  </si>
  <si>
    <t>Mar. 31, 2013</t>
  </si>
  <si>
    <t>Shareholders Equity [Line Items]</t>
  </si>
  <si>
    <t>Proceeds from issuing of shares</t>
  </si>
  <si>
    <t>Common stock, issue price</t>
  </si>
  <si>
    <t>Underwriting discounts</t>
  </si>
  <si>
    <t>Offering costs</t>
  </si>
  <si>
    <t>Conversion to common shares from preferred shares</t>
  </si>
  <si>
    <t>Underwriting discounts and commissions</t>
  </si>
  <si>
    <t>Stock-based Compensation - Additional Information (Detail) - USD ($)</t>
  </si>
  <si>
    <t>Oct. 31, 2015</t>
  </si>
  <si>
    <t>Jan. 31, 2016</t>
  </si>
  <si>
    <t>Jan. 31, 2015</t>
  </si>
  <si>
    <t>Jan. 31, 2014</t>
  </si>
  <si>
    <t>May. 31, 2010</t>
  </si>
  <si>
    <t>Aug. 31, 2006</t>
  </si>
  <si>
    <t>Share-based Compensation Arrangement by Share-based Payment Award [Line Items]</t>
  </si>
  <si>
    <t>Total intrinsic value of options exercised</t>
  </si>
  <si>
    <t>Unrecognized stock-based compensation cost related to the unvested stock option</t>
  </si>
  <si>
    <t>Weighted average period to recognize compensation cost unvested stock option</t>
  </si>
  <si>
    <t>2 years 6 months</t>
  </si>
  <si>
    <t>Weighted average fair value of options granted</t>
  </si>
  <si>
    <t>Dividend rate</t>
  </si>
  <si>
    <t>Non Employee Stock Option [Member]</t>
  </si>
  <si>
    <t>Stock-based compensation expense (reversal)</t>
  </si>
  <si>
    <t>Options granted to purchase of common stock</t>
  </si>
  <si>
    <t>Weighted average Exercise price of Options granted to non-employee</t>
  </si>
  <si>
    <t>2.17%</t>
  </si>
  <si>
    <t>2.11%</t>
  </si>
  <si>
    <t>86.02%</t>
  </si>
  <si>
    <t>56.69%</t>
  </si>
  <si>
    <t>Expected term</t>
  </si>
  <si>
    <t>8 years 7 months 6 days</t>
  </si>
  <si>
    <t>9 years 3 months 18 days</t>
  </si>
  <si>
    <t>Stock Compensation Plan Agreements [Member]</t>
  </si>
  <si>
    <t>Option vesting period</t>
  </si>
  <si>
    <t>4 years</t>
  </si>
  <si>
    <t>Share based compensation, contractual life</t>
  </si>
  <si>
    <t>Stock Options and Restricted Stock Units [Member]</t>
  </si>
  <si>
    <t>Restricted Stock Units [Member]</t>
  </si>
  <si>
    <t>1 year</t>
  </si>
  <si>
    <t>Share based compensation, grant price</t>
  </si>
  <si>
    <t>Weighted-average period of cost expected to be recognized</t>
  </si>
  <si>
    <t>9 months 18 days</t>
  </si>
  <si>
    <t>Stock Incentive Plan 2006 [Member]</t>
  </si>
  <si>
    <t>Shares authorized for issuance under stock incentive plan</t>
  </si>
  <si>
    <t>Increase in number of shares of common stock issuable</t>
  </si>
  <si>
    <t>Outstanding shares available for future grants</t>
  </si>
  <si>
    <t>Maximum threshold of shares outstanding for determining availability of grants</t>
  </si>
  <si>
    <t>Percentage threshold of shares outstanding for determining availability of grants</t>
  </si>
  <si>
    <t>4.00%</t>
  </si>
  <si>
    <t>Stock Incentive Plan 2013 [Member]</t>
  </si>
  <si>
    <t>Stock Incentive Plan 2013 [Member] | Subsequent Events [Member]</t>
  </si>
  <si>
    <t>Stock-based Compensation - Stock Option Activity (Detail) - USD ($) $ / shares in Units, $ in Thousands</t>
  </si>
  <si>
    <t>Number of Shares</t>
  </si>
  <si>
    <t>Beginning balance</t>
  </si>
  <si>
    <t>Granted</t>
  </si>
  <si>
    <t>Exercised</t>
  </si>
  <si>
    <t>Canceled</t>
  </si>
  <si>
    <t>Ending balance</t>
  </si>
  <si>
    <t>Options vested or expected to vest at December 31, 2015</t>
  </si>
  <si>
    <t>Options exercisable at December 31, 2015</t>
  </si>
  <si>
    <t>Weighted Average Exercise Price</t>
  </si>
  <si>
    <t>Weighted Average Remaining Contractual Term</t>
  </si>
  <si>
    <t>Weighted-Average Remaining Contractual Term</t>
  </si>
  <si>
    <t>7 years 9 months 18 days</t>
  </si>
  <si>
    <t>7 years 11 months 19 days</t>
  </si>
  <si>
    <t>6 years 11 months 9 days</t>
  </si>
  <si>
    <t>6 years 6 months 22 days</t>
  </si>
  <si>
    <t>Aggregate Intrinsic Value</t>
  </si>
  <si>
    <t>Options outstanding</t>
  </si>
  <si>
    <t>Stock-based Compensation - Stock Option Activity (Parenthetical) (Detail)</t>
  </si>
  <si>
    <t>Estimated forfeiture rate</t>
  </si>
  <si>
    <t>18.20%</t>
  </si>
  <si>
    <t>Stock-based Compensation - Assumptions Used to Estimate Fair Value of Employee and Director Stock Option Award (Detail)</t>
  </si>
  <si>
    <t>Volatility factor, Minimum</t>
  </si>
  <si>
    <t>56.49%</t>
  </si>
  <si>
    <t>53.41%</t>
  </si>
  <si>
    <t>54.50%</t>
  </si>
  <si>
    <t>Volatility factor, Maximum</t>
  </si>
  <si>
    <t>85.34%</t>
  </si>
  <si>
    <t>58.13%</t>
  </si>
  <si>
    <t>60.54%</t>
  </si>
  <si>
    <t>Risk-free interest rate, Minimum</t>
  </si>
  <si>
    <t>1.35%</t>
  </si>
  <si>
    <t>1.71%</t>
  </si>
  <si>
    <t>0.91%</t>
  </si>
  <si>
    <t>Risk-free interest rate, Maximum</t>
  </si>
  <si>
    <t>1.94%</t>
  </si>
  <si>
    <t>2.13%</t>
  </si>
  <si>
    <t>2.01%</t>
  </si>
  <si>
    <t>Dividend yield</t>
  </si>
  <si>
    <t>Expected life (in years)</t>
  </si>
  <si>
    <t>5 years 3 months 22 days</t>
  </si>
  <si>
    <t>5 years 9 months 18 days</t>
  </si>
  <si>
    <t>6 years 1 month 10 days</t>
  </si>
  <si>
    <t>7 years 1 month 6 days</t>
  </si>
  <si>
    <t>Stock-based Compensation - Stock-based Compensation Expense Recognized in the Condensed Consolidated Statements of Operations (Detail) - USD ($) $ in Thousands</t>
  </si>
  <si>
    <t>Share-based Compensation Arrangement by Share-based Payment Award, Compensation Cost [Line Items]</t>
  </si>
  <si>
    <t>Research and Development [Member]</t>
  </si>
  <si>
    <t>General and Administrative [Member]</t>
  </si>
  <si>
    <t>Stock-based Compensation - Summary of Restricted Stock Activity (Detail) - Restricted Stock Units [Member]</t>
  </si>
  <si>
    <t>Granted | shares</t>
  </si>
  <si>
    <t>Cancelled | shares</t>
  </si>
  <si>
    <t>Ending balance | shares</t>
  </si>
  <si>
    <t>Weighted-Average Exercise Price</t>
  </si>
  <si>
    <t>Granted | $ / shares</t>
  </si>
  <si>
    <t>Cancelled | $ / shares</t>
  </si>
  <si>
    <t>Ending balance | $ / shares</t>
  </si>
  <si>
    <t>Employee Stock Purchase Plan - Additional Information (Detail) - USD ($)</t>
  </si>
  <si>
    <t>Nov. 13, 2015</t>
  </si>
  <si>
    <t>Nov. 17, 2014</t>
  </si>
  <si>
    <t>Feb. 27, 2014</t>
  </si>
  <si>
    <t>Purchase price granted</t>
  </si>
  <si>
    <t>Employee [Member] | 2014 Employee Stock Purchase Plan [Member]</t>
  </si>
  <si>
    <t>Share-based compensation arrangement by share-based payment award, shares issued in period</t>
  </si>
  <si>
    <t>Exercise price for awards granted as percentage of market value on the date of grant</t>
  </si>
  <si>
    <t>85.00%</t>
  </si>
  <si>
    <t>Employee [Member] | First Offering Period [Member] | 2014 Employee Stock Purchase Plan [Member]</t>
  </si>
  <si>
    <t>Stock options offering date</t>
  </si>
  <si>
    <t>Aug. 15,
		2014</t>
  </si>
  <si>
    <t>Stock options expiration date</t>
  </si>
  <si>
    <t>Nov. 14,
		2014</t>
  </si>
  <si>
    <t>Employee [Member] | Second Offering Period [Member] | 2014 Employee Stock Purchase Plan [Member]</t>
  </si>
  <si>
    <t>Nov. 15,
		2014</t>
  </si>
  <si>
    <t>May 14,
		2015</t>
  </si>
  <si>
    <t>Employee [Member] | Third Offering Period [Member] | 2014 Employee Stock Purchase Plan [Member]</t>
  </si>
  <si>
    <t>May 15,
		2015</t>
  </si>
  <si>
    <t>Nov. 14,
		2015</t>
  </si>
  <si>
    <t>Employee [Member] | Fourth Offering Period [Member] | 2014 Employee Stock Purchase Plan [Member]</t>
  </si>
  <si>
    <t>Nov. 15,
		2015</t>
  </si>
  <si>
    <t>May 14,
		2016</t>
  </si>
  <si>
    <t>Income Taxes - Schedule of Loss Before Income Tax (Benefit) Provision (Detail) - USD ($)</t>
  </si>
  <si>
    <t>United States</t>
  </si>
  <si>
    <t>Foreign</t>
  </si>
  <si>
    <t>Total loss before income taxes</t>
  </si>
  <si>
    <t>Income Taxes - Additional Information (Detail) - USD ($)</t>
  </si>
  <si>
    <t>Schedule Of Income Taxes [Line Items]</t>
  </si>
  <si>
    <t>Current income tax expense benefit</t>
  </si>
  <si>
    <t>Deferred income tax expense benefit</t>
  </si>
  <si>
    <t>Statutory tax rate</t>
  </si>
  <si>
    <t>(34.00%)</t>
  </si>
  <si>
    <t>Deductions related to exercise of stock options</t>
  </si>
  <si>
    <t>Minimum percentage of ownership interest of significant shareholders to limit the carryforward of losses</t>
  </si>
  <si>
    <t>50.00%</t>
  </si>
  <si>
    <t>Increase in valuation allowance</t>
  </si>
  <si>
    <t>Unrecognized tax benefits</t>
  </si>
  <si>
    <t>Expected increase in unrecognized tax benefits</t>
  </si>
  <si>
    <t>Expected decrease in unrecognized tax benefits</t>
  </si>
  <si>
    <t>Accrued interest and penalties related to uncertain tax position</t>
  </si>
  <si>
    <t>Earliest Tax Year</t>
  </si>
  <si>
    <t>Open Tax Year</t>
  </si>
  <si>
    <t>Latest Tax Year</t>
  </si>
  <si>
    <t>Federal [Member]</t>
  </si>
  <si>
    <t>NOL carryforwards</t>
  </si>
  <si>
    <t>NOL tax credit carryforward</t>
  </si>
  <si>
    <t>State and Local Jurisdiction [Member]</t>
  </si>
  <si>
    <t>Income Taxes - Reconciliation of Federal Statutory Tax Rate to Effective Income Tax Rate (Detail)</t>
  </si>
  <si>
    <t>State taxes, net of Federal benefits</t>
  </si>
  <si>
    <t>(4.02%)</t>
  </si>
  <si>
    <t>(5.28%)</t>
  </si>
  <si>
    <t>Permanent differences</t>
  </si>
  <si>
    <t>0.71%</t>
  </si>
  <si>
    <t>0.61%</t>
  </si>
  <si>
    <t>0.93%</t>
  </si>
  <si>
    <t>Credits</t>
  </si>
  <si>
    <t>(1.65%)</t>
  </si>
  <si>
    <t>(2.34%)</t>
  </si>
  <si>
    <t>(4.33%)</t>
  </si>
  <si>
    <t>Change in valuation allowance</t>
  </si>
  <si>
    <t>30.74%</t>
  </si>
  <si>
    <t>39.87%</t>
  </si>
  <si>
    <t>39.92%</t>
  </si>
  <si>
    <t>Foreign rate differential</t>
  </si>
  <si>
    <t>7.03%</t>
  </si>
  <si>
    <t>1.19%</t>
  </si>
  <si>
    <t>1.14%</t>
  </si>
  <si>
    <t>2.76%</t>
  </si>
  <si>
    <t>Effective tax rate</t>
  </si>
  <si>
    <t>Income Taxes - Components of Deferred Tax Assets (Detail) - USD ($) $ in Thousands</t>
  </si>
  <si>
    <t>Deferred tax assets:</t>
  </si>
  <si>
    <t>Net operating loss carry forwards</t>
  </si>
  <si>
    <t>Temporary differences</t>
  </si>
  <si>
    <t>Research and development credit and carry forwards</t>
  </si>
  <si>
    <t>Deferred tax assets</t>
  </si>
  <si>
    <t>Less valuation allowance</t>
  </si>
  <si>
    <t>Net deferred tax assets</t>
  </si>
  <si>
    <t>Income Taxes - Aggregate Changes in Gross Unrecognized Tax Benefits (Detail)</t>
  </si>
  <si>
    <t>Dec. 31, 2015USD ($)</t>
  </si>
  <si>
    <t>Balance at beginning of year</t>
  </si>
  <si>
    <t>Increases for tax positions taken during current period</t>
  </si>
  <si>
    <t>Increases for tax positions taken in prior periods</t>
  </si>
  <si>
    <t>Balance at end of year</t>
  </si>
  <si>
    <t>Commitments and Contingencies - Additional Information (Detail) $ in Millions</t>
  </si>
  <si>
    <t>Dec. 31, 2013USD ($)</t>
  </si>
  <si>
    <t>Aug. 01, 2015ft²</t>
  </si>
  <si>
    <t>Apr. 01, 2015ft²</t>
  </si>
  <si>
    <t>Mar. 31, 2015ft²</t>
  </si>
  <si>
    <t>Schedule Of Commitments And Contingencies [Line Items]</t>
  </si>
  <si>
    <t>Rent expense | $</t>
  </si>
  <si>
    <t>Existing Lease Amended on March 24, 2015 [Member]</t>
  </si>
  <si>
    <t>Area of office and laboratory</t>
  </si>
  <si>
    <t>Additional area of office and laboratory</t>
  </si>
  <si>
    <t>Canceled Lease Agreement [Member]</t>
  </si>
  <si>
    <t>Existing Lease Amended on June 18, 2015 [Member]</t>
  </si>
  <si>
    <t>Amended operating lease expiration date</t>
  </si>
  <si>
    <t>Nov. 30,
		2019</t>
  </si>
  <si>
    <t>Commitments and Contingencies - Minimum Future Rent Payments Under Lease and Sublease Agreements (Detail) $ in Thousands</t>
  </si>
  <si>
    <t>Total minimum lease payments</t>
  </si>
  <si>
    <t>Employee Benefit Plan - Additional Information (Detail) - USD ($)</t>
  </si>
  <si>
    <t>Percentage of matching contribution of employee contribution to the plan</t>
  </si>
  <si>
    <t>Matching contribution limit of employee's compensation</t>
  </si>
  <si>
    <t>6.00%</t>
  </si>
  <si>
    <t>Company's matching contribution to the plan</t>
  </si>
  <si>
    <t>Quarterly Results (Unaudited) - Summary of Selected Quarterly Financial Information (Detail) - USD ($) $ / shares in Units, $ in Thousands</t>
  </si>
  <si>
    <t>3 Months Ended</t>
  </si>
  <si>
    <t>Revenue</t>
  </si>
  <si>
    <t>Operating expen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7370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36599227</v>
      </c>
    </row>
    <row spans="1:4" r="18">
      <c t="s" s="4" r="A18">
        <v>30</v>
      </c>
      <c t="n" s="7" r="D18">
        <v>1643895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0</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5912</v>
      </c>
      <c t="n" s="7" r="C3">
        <v>121042</v>
      </c>
    </row>
    <row spans="1:3" r="4">
      <c t="s" s="4" r="A4">
        <v>35</v>
      </c>
      <c t="n" s="6" r="B4">
        <v>4151</v>
      </c>
      <c t="n" s="6" r="C4">
        <v>3458</v>
      </c>
    </row>
    <row spans="1:3" r="5">
      <c t="s" s="4" r="A5">
        <v>36</v>
      </c>
      <c t="n" s="6" r="B5">
        <v>3705</v>
      </c>
      <c t="n" s="6" r="C5">
        <v>2097</v>
      </c>
    </row>
    <row spans="1:3" r="6">
      <c t="s" s="4" r="A6">
        <v>37</v>
      </c>
      <c t="n" s="6" r="B6">
        <v>213768</v>
      </c>
      <c t="n" s="6" r="C6">
        <v>126597</v>
      </c>
    </row>
    <row spans="1:3" r="7">
      <c t="s" s="4" r="A7">
        <v>38</v>
      </c>
      <c t="n" s="6" r="B7">
        <v>943</v>
      </c>
      <c t="n" s="6" r="C7">
        <v>300</v>
      </c>
    </row>
    <row spans="1:3" r="8">
      <c t="s" s="4" r="A8">
        <v>39</v>
      </c>
      <c t="n" s="6" r="B8">
        <v>199</v>
      </c>
      <c t="n" s="6" r="C8">
        <v>199</v>
      </c>
    </row>
    <row spans="1:3" r="9">
      <c t="s" s="4" r="A9">
        <v>40</v>
      </c>
      <c t="n" s="6" r="B9">
        <v>7</v>
      </c>
      <c t="n" s="6" r="C9">
        <v>108</v>
      </c>
    </row>
    <row spans="1:3" r="10">
      <c t="s" s="4" r="A10">
        <v>41</v>
      </c>
      <c t="n" s="6" r="B10">
        <v>214917</v>
      </c>
      <c t="n" s="6" r="C10">
        <v>127204</v>
      </c>
    </row>
    <row spans="1:3" r="11">
      <c t="s" s="3" r="A11">
        <v>42</v>
      </c>
    </row>
    <row spans="1:3" r="12">
      <c t="s" s="4" r="A12">
        <v>43</v>
      </c>
      <c t="n" s="6" r="B12">
        <v>2857</v>
      </c>
      <c t="n" s="6" r="C12">
        <v>4105</v>
      </c>
    </row>
    <row spans="1:3" r="13">
      <c t="s" s="4" r="A13">
        <v>44</v>
      </c>
      <c t="n" s="6" r="B13">
        <v>6931</v>
      </c>
      <c t="n" s="6" r="C13">
        <v>9477</v>
      </c>
    </row>
    <row spans="1:3" r="14">
      <c t="s" s="4" r="A14">
        <v>45</v>
      </c>
      <c t="n" s="6" r="B14">
        <v>909</v>
      </c>
      <c t="n" s="6" r="C14">
        <v>258</v>
      </c>
    </row>
    <row spans="1:3" r="15">
      <c t="s" s="4" r="A15">
        <v>46</v>
      </c>
      <c t="n" s="6" r="C15">
        <v>3436</v>
      </c>
    </row>
    <row spans="1:3" r="16">
      <c t="s" s="4" r="A16">
        <v>47</v>
      </c>
      <c t="n" s="6" r="B16">
        <v>10697</v>
      </c>
      <c t="n" s="6" r="C16">
        <v>17276</v>
      </c>
    </row>
    <row spans="1:3" r="17">
      <c t="s" s="4" r="A17">
        <v>48</v>
      </c>
      <c t="n" s="6" r="C17">
        <v>222</v>
      </c>
    </row>
    <row spans="1:3" r="18">
      <c t="s" s="4" r="A18">
        <v>49</v>
      </c>
      <c t="n" s="7" r="B18">
        <v>165</v>
      </c>
      <c t="n" s="6" r="C18">
        <v>16</v>
      </c>
    </row>
    <row spans="1:3" r="19">
      <c t="s" s="4" r="A19">
        <v>50</v>
      </c>
      <c t="n" s="7" r="C19">
        <v>1124</v>
      </c>
    </row>
    <row spans="1:3" r="20">
      <c t="s" s="4" r="A20">
        <v>51</v>
      </c>
      <c t="s" s="4" r="B20">
        <v>52</v>
      </c>
      <c t="s" s="4" r="C20">
        <v>52</v>
      </c>
    </row>
    <row spans="1:3" r="21">
      <c t="s" s="3" r="A21">
        <v>53</v>
      </c>
    </row>
    <row spans="1:3" r="22">
      <c t="s" s="4" r="A22">
        <v>54</v>
      </c>
      <c t="s" s="4" r="B22">
        <v>52</v>
      </c>
      <c t="s" s="4" r="C22">
        <v>52</v>
      </c>
    </row>
    <row spans="1:3" r="23">
      <c t="s" s="4" r="A23">
        <v>55</v>
      </c>
      <c t="n" s="7" r="B23">
        <v>37</v>
      </c>
      <c t="n" s="7" r="C23">
        <v>31</v>
      </c>
    </row>
    <row spans="1:3" r="24">
      <c t="s" s="4" r="A24">
        <v>56</v>
      </c>
      <c t="n" s="6" r="B24">
        <v>473670</v>
      </c>
      <c t="n" s="6" r="C24">
        <v>294998</v>
      </c>
    </row>
    <row spans="1:3" r="25">
      <c t="s" s="4" r="A25">
        <v>57</v>
      </c>
      <c t="n" s="6" r="B25">
        <v>-269652</v>
      </c>
      <c t="n" s="6" r="C25">
        <v>-186463</v>
      </c>
    </row>
    <row spans="1:3" r="26">
      <c t="s" s="4" r="A26">
        <v>58</v>
      </c>
      <c t="n" s="6" r="B26">
        <v>204055</v>
      </c>
      <c t="n" s="6" r="C26">
        <v>108566</v>
      </c>
    </row>
    <row spans="1:3" r="27">
      <c t="s" s="4" r="A27">
        <v>59</v>
      </c>
      <c t="n" s="7" r="B27">
        <v>214917</v>
      </c>
      <c t="n" s="7" r="C27">
        <v>127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t="s" s="1" r="A1">
        <v>193</v>
      </c>
      <c t="s" s="2" r="B1">
        <v>1</v>
      </c>
    </row>
    <row spans="1:2" r="2">
      <c t="s" s="2" r="B2">
        <v>2</v>
      </c>
    </row>
    <row spans="1:2" r="3">
      <c t="s" s="3" r="A3">
        <v>155</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212</v>
      </c>
      <c t="s" s="4" r="B13">
        <v>213</v>
      </c>
    </row>
    <row spans="1:2" r="14">
      <c t="s" s="4" r="A14">
        <v>214</v>
      </c>
      <c t="s" s="4" r="B14">
        <v>215</v>
      </c>
    </row>
    <row spans="1:2" r="15">
      <c t="s" s="4" r="A15">
        <v>216</v>
      </c>
      <c t="s" s="4" r="B15">
        <v>217</v>
      </c>
    </row>
    <row spans="1:2" r="16">
      <c t="s" s="4" r="A16">
        <v>181</v>
      </c>
      <c t="s" s="4" r="B16">
        <v>218</v>
      </c>
    </row>
    <row spans="1:2" r="17">
      <c t="s" s="4" r="A17">
        <v>219</v>
      </c>
      <c t="s" s="4" r="B17">
        <v>220</v>
      </c>
    </row>
    <row spans="1:2" r="18">
      <c t="s" s="4" r="A18">
        <v>221</v>
      </c>
      <c t="s" s="4" r="B18">
        <v>222</v>
      </c>
    </row>
    <row spans="1:2" r="19">
      <c t="s" s="4" r="A19">
        <v>223</v>
      </c>
      <c t="s" s="4" r="B19">
        <v>224</v>
      </c>
    </row>
    <row spans="1:2" r="20">
      <c t="s" s="4" r="A20">
        <v>225</v>
      </c>
      <c t="s" s="4" r="B20">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55</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2</v>
      </c>
      <c t="s" s="2" r="B1">
        <v>1</v>
      </c>
    </row>
    <row spans="1:2" r="2">
      <c t="s" s="2" r="B2">
        <v>2</v>
      </c>
    </row>
    <row spans="1:2" r="3">
      <c t="s" s="3" r="A3">
        <v>161</v>
      </c>
    </row>
    <row spans="1:2" r="4">
      <c t="s" s="4" r="A4">
        <v>160</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164</v>
      </c>
    </row>
    <row spans="1:2" r="4">
      <c t="s" s="4" r="A4">
        <v>16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0</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76</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182</v>
      </c>
    </row>
    <row spans="1:2" r="4">
      <c t="s" s="4" r="A4">
        <v>249</v>
      </c>
      <c t="s" s="4" r="B4">
        <v>250</v>
      </c>
    </row>
    <row spans="1:2" r="5">
      <c t="s" s="4" r="A5">
        <v>251</v>
      </c>
      <c t="s" s="4" r="B5">
        <v>252</v>
      </c>
    </row>
    <row spans="1:2" r="6">
      <c t="s" s="4" r="A6">
        <v>253</v>
      </c>
      <c t="s" s="4" r="B6">
        <v>254</v>
      </c>
    </row>
    <row spans="1:2" r="7">
      <c t="s" s="4" r="A7">
        <v>255</v>
      </c>
      <c t="s" s="4" r="B7">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57</v>
      </c>
      <c t="s" s="2" r="B1">
        <v>1</v>
      </c>
    </row>
    <row spans="1:2" r="2">
      <c t="s" s="2" r="B2">
        <v>2</v>
      </c>
    </row>
    <row spans="1:2" r="3">
      <c t="s" s="3" r="A3">
        <v>185</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2</v>
      </c>
    </row>
    <row spans="1:3" r="2">
      <c t="s" s="3" r="A2">
        <v>61</v>
      </c>
    </row>
    <row spans="1:3" r="3">
      <c t="s" s="4" r="A3">
        <v>62</v>
      </c>
      <c t="n" s="8" r="B3">
        <v>0.001</v>
      </c>
      <c t="n" s="8" r="C3">
        <v>0.001</v>
      </c>
    </row>
    <row spans="1:3" r="4">
      <c t="s" s="4" r="A4">
        <v>63</v>
      </c>
      <c t="n" s="6" r="B4">
        <v>5000000</v>
      </c>
      <c t="n" s="6" r="C4">
        <v>5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125000000</v>
      </c>
      <c t="n" s="6" r="C8">
        <v>125000000</v>
      </c>
    </row>
    <row spans="1:3" r="9">
      <c t="s" s="4" r="A9">
        <v>68</v>
      </c>
      <c t="n" s="6" r="B9">
        <v>36585000</v>
      </c>
      <c t="n" s="6" r="C9">
        <v>30806000</v>
      </c>
    </row>
    <row spans="1:3" r="10">
      <c t="s" s="4" r="A10">
        <v>69</v>
      </c>
      <c t="n" s="6" r="B10">
        <v>36585000</v>
      </c>
      <c t="n" s="6" r="C10">
        <v>308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191</v>
      </c>
    </row>
    <row spans="1:2" r="4">
      <c t="s" s="4" r="A4">
        <v>261</v>
      </c>
      <c t="s" s="4" r="B4">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2</v>
      </c>
      <c t="s" s="2" r="B1">
        <v>1</v>
      </c>
    </row>
    <row spans="1:3" r="2">
      <c t="s" s="2" r="B2">
        <v>2</v>
      </c>
      <c t="s" s="2" r="C2">
        <v>32</v>
      </c>
    </row>
    <row spans="1:3" r="3">
      <c t="s" s="3" r="A3">
        <v>152</v>
      </c>
    </row>
    <row spans="1:3" r="4">
      <c t="s" s="4" r="A4">
        <v>263</v>
      </c>
      <c t="s" s="4" r="B4">
        <v>264</v>
      </c>
    </row>
    <row spans="1:3" r="5">
      <c t="s" s="4" r="A5">
        <v>57</v>
      </c>
      <c t="n" s="7" r="B5">
        <v>-269652</v>
      </c>
      <c t="n" s="7" r="C5">
        <v>-1864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8"/>
    <col customWidth="1" max="9" min="9" width="21"/>
  </cols>
  <sheetData>
    <row spans="1:9" r="1">
      <c t="s" s="1" r="A1">
        <v>265</v>
      </c>
      <c t="s" s="2" r="B1">
        <v>266</v>
      </c>
      <c t="s" s="2" r="H1">
        <v>1</v>
      </c>
    </row>
    <row spans="1:9" r="2">
      <c t="s" s="2" r="B2">
        <v>267</v>
      </c>
      <c t="s" s="2" r="C2">
        <v>268</v>
      </c>
      <c t="s" s="2" r="D2">
        <v>269</v>
      </c>
      <c t="s" s="2" r="E2">
        <v>270</v>
      </c>
      <c t="s" s="2" r="F2">
        <v>271</v>
      </c>
      <c t="s" s="2" r="G2">
        <v>272</v>
      </c>
      <c t="s" s="2" r="H2">
        <v>273</v>
      </c>
      <c t="s" s="2" r="I2">
        <v>274</v>
      </c>
    </row>
    <row spans="1:9" r="3">
      <c t="s" s="3" r="A3">
        <v>275</v>
      </c>
    </row>
    <row spans="1:9" r="4">
      <c t="s" s="4" r="A4">
        <v>276</v>
      </c>
      <c t="n" s="6" r="H4">
        <v>1</v>
      </c>
    </row>
    <row spans="1:9" r="5">
      <c t="s" s="4" r="A5">
        <v>277</v>
      </c>
      <c t="n" s="7" r="I5">
        <v>4900000</v>
      </c>
    </row>
    <row spans="1:9" r="6">
      <c t="s" s="4" r="A6">
        <v>278</v>
      </c>
      <c t="n" s="7" r="H6">
        <v>2200000</v>
      </c>
      <c t="n" s="6" r="I6">
        <v>2900000</v>
      </c>
    </row>
    <row spans="1:9" r="7">
      <c t="s" s="4" r="A7">
        <v>39</v>
      </c>
      <c t="n" s="6" r="H7">
        <v>199000</v>
      </c>
      <c t="n" s="6" r="I7">
        <v>199000</v>
      </c>
    </row>
    <row spans="1:9" r="8">
      <c t="s" s="4" r="A8">
        <v>279</v>
      </c>
      <c t="n" s="6" r="H8">
        <v>159000</v>
      </c>
      <c t="n" s="6" r="I8">
        <v>159000</v>
      </c>
    </row>
    <row spans="1:9" r="9">
      <c t="s" s="4" r="A9">
        <v>280</v>
      </c>
    </row>
    <row spans="1:9" r="10">
      <c t="s" s="3" r="A10">
        <v>275</v>
      </c>
    </row>
    <row spans="1:9" r="11">
      <c t="s" s="4" r="A11">
        <v>39</v>
      </c>
      <c t="n" s="6" r="H11">
        <v>159000</v>
      </c>
      <c t="n" s="6" r="I11">
        <v>159000</v>
      </c>
    </row>
    <row spans="1:9" r="12">
      <c t="s" s="4" r="A12">
        <v>281</v>
      </c>
    </row>
    <row spans="1:9" r="13">
      <c t="s" s="3" r="A13">
        <v>275</v>
      </c>
    </row>
    <row spans="1:9" r="14">
      <c t="s" s="4" r="A14">
        <v>39</v>
      </c>
      <c t="n" s="6" r="H14">
        <v>40000</v>
      </c>
      <c t="n" s="7" r="I14">
        <v>40000</v>
      </c>
    </row>
    <row spans="1:9" r="15">
      <c t="s" s="4" r="A15">
        <v>282</v>
      </c>
    </row>
    <row spans="1:9" r="16">
      <c t="s" s="3" r="A16">
        <v>275</v>
      </c>
    </row>
    <row spans="1:9" r="17">
      <c t="s" s="4" r="A17">
        <v>283</v>
      </c>
      <c t="n" s="7" r="F17">
        <v>35800000</v>
      </c>
    </row>
    <row spans="1:9" r="18">
      <c t="s" s="4" r="A18">
        <v>284</v>
      </c>
      <c t="s" s="4" r="F18">
        <v>285</v>
      </c>
      <c t="s" s="4" r="G18">
        <v>285</v>
      </c>
    </row>
    <row spans="1:9" r="19">
      <c t="s" s="4" r="A19">
        <v>286</v>
      </c>
    </row>
    <row spans="1:9" r="20">
      <c t="s" s="3" r="A20">
        <v>275</v>
      </c>
    </row>
    <row spans="1:9" r="21">
      <c t="s" s="4" r="A21">
        <v>284</v>
      </c>
      <c t="s" s="4" r="D21">
        <v>287</v>
      </c>
      <c t="s" s="4" r="E21">
        <v>285</v>
      </c>
      <c t="s" s="4" r="F21">
        <v>285</v>
      </c>
    </row>
    <row spans="1:9" r="22">
      <c t="s" s="4" r="A22">
        <v>288</v>
      </c>
      <c t="n" s="7" r="D22">
        <v>980000</v>
      </c>
      <c t="n" s="7" r="F22">
        <v>10800000</v>
      </c>
    </row>
    <row spans="1:9" r="23">
      <c t="s" s="4" r="A23">
        <v>289</v>
      </c>
      <c t="n" s="6" r="H23">
        <v>7700000</v>
      </c>
    </row>
    <row spans="1:9" r="24">
      <c t="s" s="4" r="A24">
        <v>290</v>
      </c>
    </row>
    <row spans="1:9" r="25">
      <c t="s" s="3" r="A25">
        <v>275</v>
      </c>
    </row>
    <row spans="1:9" r="26">
      <c t="s" s="4" r="A26">
        <v>284</v>
      </c>
      <c t="s" s="4" r="B26">
        <v>285</v>
      </c>
    </row>
    <row spans="1:9" r="27">
      <c t="s" s="4" r="A27">
        <v>288</v>
      </c>
      <c t="n" s="7" r="C27">
        <v>38400000</v>
      </c>
    </row>
    <row spans="1:9" r="28">
      <c t="s" s="4" r="A28">
        <v>289</v>
      </c>
      <c t="n" s="7" r="H28">
        <v>27400000</v>
      </c>
    </row>
    <row spans="1:9" r="29">
      <c t="s" s="4" r="A29">
        <v>291</v>
      </c>
      <c t="s" s="4" r="H29">
        <v>292</v>
      </c>
    </row>
    <row spans="1:9" r="30">
      <c t="s" s="4" r="A30">
        <v>293</v>
      </c>
    </row>
    <row spans="1:9" r="31">
      <c t="s" s="3" r="A31">
        <v>275</v>
      </c>
    </row>
    <row spans="1:9" r="32">
      <c t="s" s="4" r="A32">
        <v>283</v>
      </c>
      <c t="n" s="7" r="C32">
        <v>67000000</v>
      </c>
    </row>
    <row spans="1:9" r="33">
      <c t="s" s="4" r="A33">
        <v>284</v>
      </c>
      <c t="s" s="4" r="C33">
        <v>285</v>
      </c>
    </row>
    <row spans="1:9" r="34">
      <c t="s" s="4" r="A34">
        <v>294</v>
      </c>
    </row>
    <row spans="1:9" r="35">
      <c t="s" s="3" r="A35">
        <v>275</v>
      </c>
    </row>
    <row spans="1:9" r="36">
      <c t="s" s="4" r="A36">
        <v>295</v>
      </c>
      <c t="s" s="4" r="H36">
        <v>285</v>
      </c>
    </row>
    <row spans="1:9" r="37">
      <c t="s" s="4" r="A37">
        <v>296</v>
      </c>
    </row>
    <row spans="1:9" r="38">
      <c t="s" s="3" r="A38">
        <v>275</v>
      </c>
    </row>
    <row spans="1:9" r="39">
      <c t="s" s="4" r="A39">
        <v>283</v>
      </c>
      <c t="n" s="6" r="F39">
        <v>35800000</v>
      </c>
    </row>
    <row spans="1:9" r="40">
      <c t="s" s="4" r="A40">
        <v>297</v>
      </c>
    </row>
    <row spans="1:9" r="41">
      <c t="s" s="3" r="A41">
        <v>275</v>
      </c>
    </row>
    <row spans="1:9" r="42">
      <c t="s" s="4" r="A42">
        <v>288</v>
      </c>
      <c t="n" s="7" r="E42">
        <v>13300000</v>
      </c>
      <c t="n" s="7" r="F42">
        <v>13300000</v>
      </c>
    </row>
    <row spans="1:9" r="43">
      <c t="s" s="4" r="A43">
        <v>298</v>
      </c>
    </row>
    <row spans="1:9" r="44">
      <c t="s" s="3" r="A44">
        <v>275</v>
      </c>
    </row>
    <row spans="1:9" r="45">
      <c t="s" s="4" r="A45">
        <v>288</v>
      </c>
      <c t="n" s="7" r="B45">
        <v>39800000</v>
      </c>
      <c t="n" s="7" r="C45">
        <v>39800000</v>
      </c>
    </row>
    <row spans="1:9" r="46">
      <c t="s" s="4" r="A46">
        <v>299</v>
      </c>
    </row>
    <row spans="1:9" r="47">
      <c t="s" s="3" r="A47">
        <v>275</v>
      </c>
    </row>
    <row spans="1:9" r="48">
      <c t="s" s="4" r="A48">
        <v>295</v>
      </c>
      <c t="s" s="4" r="H48">
        <v>30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32</v>
      </c>
    </row>
    <row spans="1:3" r="2">
      <c t="s" s="4" r="A2">
        <v>302</v>
      </c>
    </row>
    <row spans="1:3" r="3">
      <c t="s" s="3" r="A3">
        <v>303</v>
      </c>
    </row>
    <row spans="1:3" r="4">
      <c t="s" s="4" r="A4">
        <v>304</v>
      </c>
      <c t="n" s="7" r="B4">
        <v>2065</v>
      </c>
      <c t="n" s="7" r="C4">
        <v>2919</v>
      </c>
    </row>
    <row spans="1:3" r="5">
      <c t="s" s="4" r="A5">
        <v>305</v>
      </c>
    </row>
    <row spans="1:3" r="6">
      <c t="s" s="3" r="A6">
        <v>303</v>
      </c>
    </row>
    <row spans="1:3" r="7">
      <c t="s" s="4" r="A7">
        <v>304</v>
      </c>
      <c t="n" s="6" r="B7">
        <v>203847</v>
      </c>
      <c t="n" s="6" r="C7">
        <v>118123</v>
      </c>
    </row>
    <row spans="1:3" r="8">
      <c t="s" s="4" r="A8">
        <v>306</v>
      </c>
    </row>
    <row spans="1:3" r="9">
      <c t="s" s="3" r="A9">
        <v>303</v>
      </c>
    </row>
    <row spans="1:3" r="10">
      <c t="s" s="4" r="A10">
        <v>304</v>
      </c>
      <c t="n" s="6" r="B10">
        <v>2065</v>
      </c>
      <c t="n" s="6" r="C10">
        <v>2919</v>
      </c>
    </row>
    <row spans="1:3" r="11">
      <c t="s" s="4" r="A11">
        <v>307</v>
      </c>
    </row>
    <row spans="1:3" r="12">
      <c t="s" s="3" r="A12">
        <v>303</v>
      </c>
    </row>
    <row spans="1:3" r="13">
      <c t="s" s="4" r="A13">
        <v>304</v>
      </c>
      <c t="n" s="7" r="B13">
        <v>203847</v>
      </c>
      <c t="n" s="7" r="C13">
        <v>1181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8</v>
      </c>
      <c t="s" s="2" r="B1">
        <v>1</v>
      </c>
    </row>
    <row spans="1:4" r="2">
      <c t="s" s="2" r="B2">
        <v>2</v>
      </c>
      <c t="s" s="2" r="C2">
        <v>32</v>
      </c>
      <c t="s" s="2" r="D2">
        <v>71</v>
      </c>
    </row>
    <row spans="1:4" r="3">
      <c t="s" s="4" r="A3">
        <v>309</v>
      </c>
    </row>
    <row spans="1:4" r="4">
      <c t="s" s="3" r="A4">
        <v>310</v>
      </c>
    </row>
    <row spans="1:4" r="5">
      <c t="s" s="4" r="A5">
        <v>311</v>
      </c>
      <c t="n" s="6" r="B5">
        <v>1103</v>
      </c>
      <c t="n" s="6" r="C5">
        <v>1103</v>
      </c>
      <c t="n" s="6" r="D5">
        <v>104107</v>
      </c>
    </row>
    <row spans="1:4" r="6">
      <c t="s" s="4" r="A6">
        <v>312</v>
      </c>
    </row>
    <row spans="1:4" r="7">
      <c t="s" s="3" r="A7">
        <v>310</v>
      </c>
    </row>
    <row spans="1:4" r="8">
      <c t="s" s="4" r="A8">
        <v>311</v>
      </c>
      <c t="n" s="6" r="B8">
        <v>3833806</v>
      </c>
      <c t="n" s="6" r="C8">
        <v>3409497</v>
      </c>
      <c t="n" s="6" r="D8">
        <v>284434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3</v>
      </c>
      <c t="s" s="2" r="B1">
        <v>266</v>
      </c>
      <c t="s" s="2" r="J1">
        <v>1</v>
      </c>
    </row>
    <row spans="1:12" r="2">
      <c t="s" s="2" r="B2">
        <v>314</v>
      </c>
      <c t="s" s="2" r="C2">
        <v>315</v>
      </c>
      <c t="s" s="2" r="D2">
        <v>316</v>
      </c>
      <c t="s" s="2" r="E2">
        <v>317</v>
      </c>
      <c t="s" s="2" r="F2">
        <v>318</v>
      </c>
      <c t="s" s="2" r="G2">
        <v>272</v>
      </c>
      <c t="s" s="2" r="H2">
        <v>319</v>
      </c>
      <c t="s" s="2" r="I2">
        <v>320</v>
      </c>
      <c t="s" s="2" r="J2">
        <v>2</v>
      </c>
      <c t="s" s="2" r="K2">
        <v>32</v>
      </c>
      <c t="s" s="2" r="L2">
        <v>71</v>
      </c>
    </row>
    <row spans="1:12" r="3">
      <c t="s" s="4" r="A3">
        <v>293</v>
      </c>
    </row>
    <row spans="1:12" r="4">
      <c t="s" s="3" r="A4">
        <v>321</v>
      </c>
    </row>
    <row spans="1:12" r="5">
      <c t="s" s="4" r="A5">
        <v>283</v>
      </c>
      <c t="n" s="7" r="C5">
        <v>67000000</v>
      </c>
    </row>
    <row spans="1:12" r="6">
      <c t="s" s="4" r="A6">
        <v>322</v>
      </c>
      <c t="s" s="4" r="C6">
        <v>285</v>
      </c>
    </row>
    <row spans="1:12" r="7">
      <c t="s" s="4" r="A7">
        <v>290</v>
      </c>
    </row>
    <row spans="1:12" r="8">
      <c t="s" s="3" r="A8">
        <v>321</v>
      </c>
    </row>
    <row spans="1:12" r="9">
      <c t="s" s="4" r="A9">
        <v>322</v>
      </c>
      <c t="s" s="4" r="B9">
        <v>285</v>
      </c>
    </row>
    <row spans="1:12" r="10">
      <c t="s" s="4" r="A10">
        <v>323</v>
      </c>
      <c t="n" s="7" r="C10">
        <v>38400000</v>
      </c>
    </row>
    <row spans="1:12" r="11">
      <c t="s" s="4" r="A11">
        <v>291</v>
      </c>
      <c t="s" s="4" r="J11">
        <v>292</v>
      </c>
    </row>
    <row spans="1:12" r="12">
      <c t="s" s="4" r="A12">
        <v>324</v>
      </c>
      <c t="n" s="7" r="J12">
        <v>27400000</v>
      </c>
    </row>
    <row spans="1:12" r="13">
      <c t="s" s="4" r="A13">
        <v>325</v>
      </c>
    </row>
    <row spans="1:12" r="14">
      <c t="s" s="3" r="A14">
        <v>321</v>
      </c>
    </row>
    <row spans="1:12" r="15">
      <c t="s" s="4" r="A15">
        <v>323</v>
      </c>
      <c t="n" s="7" r="B15">
        <v>39800000</v>
      </c>
      <c t="n" s="7" r="C15">
        <v>39800000</v>
      </c>
    </row>
    <row spans="1:12" r="16">
      <c t="s" s="4" r="A16">
        <v>286</v>
      </c>
    </row>
    <row spans="1:12" r="17">
      <c t="s" s="3" r="A17">
        <v>321</v>
      </c>
    </row>
    <row spans="1:12" r="18">
      <c t="s" s="4" r="A18">
        <v>322</v>
      </c>
      <c t="s" s="4" r="D18">
        <v>287</v>
      </c>
      <c t="s" s="4" r="E18">
        <v>285</v>
      </c>
      <c t="s" s="4" r="F18">
        <v>285</v>
      </c>
    </row>
    <row spans="1:12" r="19">
      <c t="s" s="4" r="A19">
        <v>323</v>
      </c>
      <c t="n" s="7" r="D19">
        <v>980000</v>
      </c>
      <c t="n" s="7" r="F19">
        <v>10800000</v>
      </c>
    </row>
    <row spans="1:12" r="20">
      <c t="s" s="4" r="A20">
        <v>326</v>
      </c>
    </row>
    <row spans="1:12" r="21">
      <c t="s" s="3" r="A21">
        <v>321</v>
      </c>
    </row>
    <row spans="1:12" r="22">
      <c t="s" s="4" r="A22">
        <v>323</v>
      </c>
      <c t="n" s="7" r="E22">
        <v>13300000</v>
      </c>
      <c t="n" s="6" r="F22">
        <v>13300000</v>
      </c>
    </row>
    <row spans="1:12" r="23">
      <c t="s" s="4" r="A23">
        <v>282</v>
      </c>
    </row>
    <row spans="1:12" r="24">
      <c t="s" s="3" r="A24">
        <v>321</v>
      </c>
    </row>
    <row spans="1:12" r="25">
      <c t="s" s="4" r="A25">
        <v>283</v>
      </c>
      <c t="n" s="7" r="F25">
        <v>35800000</v>
      </c>
    </row>
    <row spans="1:12" r="26">
      <c t="s" s="4" r="A26">
        <v>322</v>
      </c>
      <c t="s" s="4" r="F26">
        <v>285</v>
      </c>
      <c t="s" s="4" r="G26">
        <v>285</v>
      </c>
    </row>
    <row spans="1:12" r="27">
      <c t="s" s="4" r="A27">
        <v>327</v>
      </c>
    </row>
    <row spans="1:12" r="28">
      <c t="s" s="3" r="A28">
        <v>321</v>
      </c>
    </row>
    <row spans="1:12" r="29">
      <c t="s" s="4" r="A29">
        <v>323</v>
      </c>
      <c t="n" s="6" r="J29">
        <v>10800000</v>
      </c>
    </row>
    <row spans="1:12" r="30">
      <c t="s" s="4" r="A30">
        <v>324</v>
      </c>
      <c t="n" s="6" r="J30">
        <v>7700000</v>
      </c>
    </row>
    <row spans="1:12" r="31">
      <c t="s" s="4" r="A31">
        <v>328</v>
      </c>
      <c t="n" s="6" r="J31">
        <v>800000</v>
      </c>
      <c t="n" s="7" r="K31">
        <v>2100000</v>
      </c>
      <c t="n" s="7" r="L31">
        <v>2500000</v>
      </c>
    </row>
    <row spans="1:12" r="32">
      <c t="s" s="4" r="A32">
        <v>329</v>
      </c>
    </row>
    <row spans="1:12" r="33">
      <c t="s" s="3" r="A33">
        <v>321</v>
      </c>
    </row>
    <row spans="1:12" r="34">
      <c t="s" s="4" r="A34">
        <v>323</v>
      </c>
      <c t="n" s="6" r="J34">
        <v>900000</v>
      </c>
    </row>
    <row spans="1:12" r="35">
      <c t="s" s="4" r="A35">
        <v>324</v>
      </c>
      <c t="n" s="6" r="J35">
        <v>700000</v>
      </c>
    </row>
    <row spans="1:12" r="36">
      <c t="s" s="4" r="A36">
        <v>328</v>
      </c>
      <c t="n" s="6" r="J36">
        <v>157000</v>
      </c>
      <c t="n" s="6" r="K36">
        <v>135000</v>
      </c>
      <c t="n" s="6" r="L36">
        <v>267000</v>
      </c>
    </row>
    <row spans="1:12" r="37">
      <c t="s" s="4" r="A37">
        <v>330</v>
      </c>
    </row>
    <row spans="1:12" r="38">
      <c t="s" s="3" r="A38">
        <v>321</v>
      </c>
    </row>
    <row spans="1:12" r="39">
      <c t="s" s="4" r="A39">
        <v>283</v>
      </c>
      <c t="n" s="7" r="F39">
        <v>35800000</v>
      </c>
    </row>
    <row spans="1:12" r="40">
      <c t="s" s="4" r="A40">
        <v>331</v>
      </c>
      <c t="n" s="7" r="G40">
        <v>2800000</v>
      </c>
    </row>
    <row spans="1:12" r="41">
      <c t="s" s="4" r="A41">
        <v>332</v>
      </c>
    </row>
    <row spans="1:12" r="42">
      <c t="s" s="3" r="A42">
        <v>321</v>
      </c>
    </row>
    <row spans="1:12" r="43">
      <c t="s" s="4" r="A43">
        <v>333</v>
      </c>
      <c t="n" s="7" r="J43">
        <v>3900000</v>
      </c>
    </row>
    <row spans="1:12" r="44">
      <c t="s" s="4" r="A44">
        <v>334</v>
      </c>
      <c t="n" s="6" r="J44">
        <v>31379</v>
      </c>
    </row>
    <row spans="1:12" r="45">
      <c t="s" s="4" r="A45">
        <v>333</v>
      </c>
      <c t="n" s="7" r="J45">
        <v>15100000</v>
      </c>
    </row>
    <row spans="1:12" r="46">
      <c t="s" s="4" r="A46">
        <v>335</v>
      </c>
      <c t="n" s="7" r="H46">
        <v>25000</v>
      </c>
      <c t="n" s="7" r="I46">
        <v>25000</v>
      </c>
    </row>
    <row spans="1:12" r="47">
      <c t="s" s="4" r="A47">
        <v>336</v>
      </c>
    </row>
    <row spans="1:12" r="48">
      <c t="s" s="3" r="A48">
        <v>321</v>
      </c>
    </row>
    <row spans="1:12" r="49">
      <c t="s" s="4" r="A49">
        <v>323</v>
      </c>
      <c t="n" s="7" r="J49">
        <v>38400000</v>
      </c>
    </row>
    <row spans="1:12" r="50">
      <c t="s" s="4" r="A50">
        <v>291</v>
      </c>
      <c t="s" s="4" r="J50">
        <v>292</v>
      </c>
    </row>
    <row spans="1:12" r="51">
      <c t="s" s="4" r="A51">
        <v>324</v>
      </c>
      <c t="n" s="7" r="J51">
        <v>27400000</v>
      </c>
    </row>
    <row spans="1:12" r="52">
      <c t="s" s="4" r="A52">
        <v>328</v>
      </c>
      <c t="n" s="7" r="J52">
        <v>10800000</v>
      </c>
      <c t="n" s="7" r="K52">
        <v>6900000</v>
      </c>
      <c t="n" s="7" r="L52">
        <v>7700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7</v>
      </c>
      <c t="s" s="2" r="B1">
        <v>1</v>
      </c>
    </row>
    <row spans="1:3" r="2">
      <c t="s" s="2" r="B2">
        <v>2</v>
      </c>
      <c t="s" s="2" r="C2">
        <v>32</v>
      </c>
    </row>
    <row spans="1:3" r="3">
      <c t="s" s="3" r="A3">
        <v>338</v>
      </c>
    </row>
    <row spans="1:3" r="4">
      <c t="s" s="4" r="A4">
        <v>339</v>
      </c>
      <c t="n" s="7" r="B4">
        <v>3621</v>
      </c>
      <c t="n" s="7" r="C4">
        <v>2800</v>
      </c>
    </row>
    <row spans="1:3" r="5">
      <c t="s" s="4" r="A5">
        <v>340</v>
      </c>
      <c t="n" s="6" r="B5">
        <v>-2678</v>
      </c>
      <c t="n" s="6" r="C5">
        <v>-2500</v>
      </c>
    </row>
    <row spans="1:3" r="6">
      <c t="s" s="4" r="A6">
        <v>38</v>
      </c>
      <c t="n" s="7" r="B6">
        <v>943</v>
      </c>
      <c t="n" s="6" r="C6">
        <v>300</v>
      </c>
    </row>
    <row spans="1:3" r="7">
      <c t="s" s="4" r="A7">
        <v>341</v>
      </c>
    </row>
    <row spans="1:3" r="8">
      <c t="s" s="3" r="A8">
        <v>338</v>
      </c>
    </row>
    <row spans="1:3" r="9">
      <c t="s" s="4" r="A9">
        <v>342</v>
      </c>
      <c t="s" s="4" r="B9">
        <v>285</v>
      </c>
    </row>
    <row spans="1:3" r="10">
      <c t="s" s="4" r="A10">
        <v>339</v>
      </c>
      <c t="n" s="7" r="B10">
        <v>2087</v>
      </c>
      <c t="n" s="6" r="C10">
        <v>1932</v>
      </c>
    </row>
    <row spans="1:3" r="11">
      <c t="s" s="4" r="A11">
        <v>343</v>
      </c>
    </row>
    <row spans="1:3" r="12">
      <c t="s" s="3" r="A12">
        <v>338</v>
      </c>
    </row>
    <row spans="1:3" r="13">
      <c t="s" s="4" r="A13">
        <v>342</v>
      </c>
      <c t="s" s="4" r="B13">
        <v>285</v>
      </c>
    </row>
    <row spans="1:3" r="14">
      <c t="s" s="4" r="A14">
        <v>339</v>
      </c>
      <c t="n" s="7" r="B14">
        <v>484</v>
      </c>
      <c t="n" s="6" r="C14">
        <v>178</v>
      </c>
    </row>
    <row spans="1:3" r="15">
      <c t="s" s="4" r="A15">
        <v>344</v>
      </c>
    </row>
    <row spans="1:3" r="16">
      <c t="s" s="3" r="A16">
        <v>338</v>
      </c>
    </row>
    <row spans="1:3" r="17">
      <c t="s" s="4" r="A17">
        <v>342</v>
      </c>
      <c t="s" s="4" r="B17">
        <v>300</v>
      </c>
    </row>
    <row spans="1:3" r="18">
      <c t="s" s="4" r="A18">
        <v>339</v>
      </c>
      <c t="n" s="7" r="B18">
        <v>159</v>
      </c>
      <c t="n" s="6" r="C18">
        <v>163</v>
      </c>
    </row>
    <row spans="1:3" r="19">
      <c t="s" s="4" r="A19">
        <v>345</v>
      </c>
    </row>
    <row spans="1:3" r="20">
      <c t="s" s="3" r="A20">
        <v>338</v>
      </c>
    </row>
    <row spans="1:3" r="21">
      <c t="s" s="4" r="A21">
        <v>339</v>
      </c>
      <c t="n" s="7" r="B21">
        <v>891</v>
      </c>
      <c t="n" s="7" r="C21">
        <v>5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6</v>
      </c>
      <c t="s" s="2" r="B1">
        <v>1</v>
      </c>
    </row>
    <row spans="1:4" r="2">
      <c t="s" s="2" r="B2">
        <v>2</v>
      </c>
      <c t="s" s="2" r="C2">
        <v>32</v>
      </c>
      <c t="s" s="2" r="D2">
        <v>71</v>
      </c>
    </row>
    <row spans="1:4" r="3">
      <c t="s" s="3" r="A3">
        <v>347</v>
      </c>
    </row>
    <row spans="1:4" r="4">
      <c t="s" s="4" r="A4">
        <v>348</v>
      </c>
      <c t="n" s="7" r="B4">
        <v>193</v>
      </c>
      <c t="n" s="7" r="C4">
        <v>124</v>
      </c>
      <c t="n" s="7" r="D4">
        <v>1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9</v>
      </c>
      <c t="s" s="2" r="B1">
        <v>2</v>
      </c>
      <c t="s" s="2" r="C1">
        <v>32</v>
      </c>
    </row>
    <row spans="1:3" r="2">
      <c t="s" s="3" r="A2">
        <v>164</v>
      </c>
    </row>
    <row spans="1:3" r="3">
      <c t="s" s="4" r="A3">
        <v>350</v>
      </c>
      <c t="n" s="7" r="B3">
        <v>2971</v>
      </c>
      <c t="n" s="7" r="C3">
        <v>5440</v>
      </c>
    </row>
    <row spans="1:3" r="4">
      <c t="s" s="4" r="A4">
        <v>351</v>
      </c>
      <c t="n" s="6" r="B4">
        <v>1856</v>
      </c>
      <c t="n" s="6" r="C4">
        <v>2358</v>
      </c>
    </row>
    <row spans="1:3" r="5">
      <c t="s" s="4" r="A5">
        <v>352</v>
      </c>
      <c t="n" s="6" r="B5">
        <v>677</v>
      </c>
      <c t="n" s="6" r="C5">
        <v>724</v>
      </c>
    </row>
    <row spans="1:3" r="6">
      <c t="s" s="4" r="A6">
        <v>353</v>
      </c>
      <c t="n" s="6" r="B6">
        <v>303</v>
      </c>
      <c t="n" s="6" r="C6">
        <v>328</v>
      </c>
    </row>
    <row spans="1:3" r="7">
      <c t="s" s="4" r="A7">
        <v>354</v>
      </c>
      <c t="n" s="6" r="B7">
        <v>684</v>
      </c>
      <c t="n" s="6" r="C7">
        <v>346</v>
      </c>
    </row>
    <row spans="1:3" r="8">
      <c t="s" s="4" r="A8">
        <v>355</v>
      </c>
      <c t="n" s="6" r="B8">
        <v>440</v>
      </c>
      <c t="n" s="6" r="C8">
        <v>281</v>
      </c>
    </row>
    <row spans="1:3" r="9">
      <c t="s" s="4" r="A9">
        <v>89</v>
      </c>
      <c t="n" s="7" r="B9">
        <v>6931</v>
      </c>
      <c t="n" s="7" r="C9">
        <v>94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30"/>
    <col customWidth="1" max="3" min="3" width="44"/>
    <col customWidth="1" max="4" min="4" width="44"/>
    <col customWidth="1" max="5" min="5" width="30"/>
  </cols>
  <sheetData>
    <row spans="1:5" r="1">
      <c t="s" s="1" r="A1">
        <v>356</v>
      </c>
      <c t="s" s="2" r="B1">
        <v>266</v>
      </c>
      <c t="s" s="2" r="E1">
        <v>1</v>
      </c>
    </row>
    <row spans="1:5" r="2">
      <c t="s" s="2" r="B2">
        <v>357</v>
      </c>
      <c t="s" s="2" r="C2">
        <v>358</v>
      </c>
      <c t="s" s="2" r="D2">
        <v>359</v>
      </c>
      <c t="s" s="2" r="E2">
        <v>360</v>
      </c>
    </row>
    <row spans="1:5" r="3">
      <c t="s" s="4" r="A3">
        <v>91</v>
      </c>
    </row>
    <row spans="1:5" r="4">
      <c t="s" s="3" r="A4">
        <v>361</v>
      </c>
    </row>
    <row spans="1:5" r="5">
      <c t="s" s="4" r="A5">
        <v>362</v>
      </c>
      <c t="n" s="10" r="B5">
        <v>0.2571</v>
      </c>
    </row>
    <row spans="1:5" r="6">
      <c t="s" s="4" r="A6">
        <v>363</v>
      </c>
    </row>
    <row spans="1:5" r="7">
      <c t="s" s="3" r="A7">
        <v>361</v>
      </c>
    </row>
    <row spans="1:5" r="8">
      <c t="s" s="4" r="A8">
        <v>364</v>
      </c>
      <c t="n" s="7" r="D8">
        <v>8000000</v>
      </c>
    </row>
    <row spans="1:5" r="9">
      <c t="s" s="4" r="A9">
        <v>365</v>
      </c>
      <c t="n" s="6" r="C9">
        <v>53648</v>
      </c>
      <c t="n" s="6" r="E9">
        <v>53648</v>
      </c>
    </row>
    <row spans="1:5" r="10">
      <c t="s" s="4" r="A10">
        <v>366</v>
      </c>
      <c t="n" s="9" r="C10">
        <v>7.46</v>
      </c>
      <c t="n" s="9" r="E10">
        <v>7.46</v>
      </c>
    </row>
    <row spans="1:5" r="11">
      <c t="s" s="4" r="A11">
        <v>367</v>
      </c>
    </row>
    <row spans="1:5" r="12">
      <c t="s" s="3" r="A12">
        <v>361</v>
      </c>
    </row>
    <row spans="1:5" r="13">
      <c t="s" s="4" r="A13">
        <v>368</v>
      </c>
      <c t="s" s="4" r="D13">
        <v>369</v>
      </c>
    </row>
    <row spans="1:5" r="14">
      <c t="s" s="4" r="A14">
        <v>370</v>
      </c>
      <c t="n" s="6" r="D14">
        <v>1555815</v>
      </c>
    </row>
    <row spans="1:5" r="15">
      <c t="s" s="4" r="A15">
        <v>362</v>
      </c>
      <c t="n" s="10" r="D15">
        <v>0.2571</v>
      </c>
    </row>
    <row spans="1:5" r="16">
      <c t="s" s="4" r="A16">
        <v>371</v>
      </c>
    </row>
    <row spans="1:5" r="17">
      <c t="s" s="3" r="A17">
        <v>361</v>
      </c>
    </row>
    <row spans="1:5" r="18">
      <c t="s" s="4" r="A18">
        <v>372</v>
      </c>
      <c t="n" s="6" r="C18">
        <v>2</v>
      </c>
      <c t="n" s="6" r="D18">
        <v>2</v>
      </c>
    </row>
    <row spans="1:5" r="19">
      <c t="s" s="4" r="A19">
        <v>373</v>
      </c>
      <c t="n" s="7" r="C19">
        <v>9200000</v>
      </c>
    </row>
    <row spans="1:5" r="20">
      <c t="s" s="4" r="A20">
        <v>374</v>
      </c>
    </row>
    <row spans="1:5" r="21">
      <c t="s" s="3" r="A21">
        <v>361</v>
      </c>
    </row>
    <row spans="1:5" r="22">
      <c t="s" s="4" r="A22">
        <v>368</v>
      </c>
      <c t="s" s="4" r="C22">
        <v>369</v>
      </c>
    </row>
    <row spans="1:5" r="23">
      <c t="s" s="4" r="A23">
        <v>370</v>
      </c>
      <c t="n" s="6" r="C23">
        <v>964605</v>
      </c>
    </row>
    <row spans="1:5" r="24">
      <c t="s" s="4" r="A24">
        <v>362</v>
      </c>
      <c t="n" s="10" r="C24">
        <v>0.2571</v>
      </c>
    </row>
    <row spans="1:5" r="25">
      <c t="s" s="4" r="A25">
        <v>375</v>
      </c>
    </row>
    <row spans="1:5" r="26">
      <c t="s" s="3" r="A26">
        <v>361</v>
      </c>
    </row>
    <row spans="1:5" r="27">
      <c t="s" s="4" r="A27">
        <v>365</v>
      </c>
      <c t="n" s="6" r="C27">
        <v>33262</v>
      </c>
    </row>
    <row spans="1:5" r="28">
      <c t="s" s="4" r="A28">
        <v>366</v>
      </c>
      <c t="n" s="9" r="C28">
        <v>7.46</v>
      </c>
    </row>
    <row spans="1:5" r="29">
      <c t="s" s="4" r="A29">
        <v>376</v>
      </c>
    </row>
    <row spans="1:5" r="30">
      <c t="s" s="3" r="A30">
        <v>361</v>
      </c>
    </row>
    <row spans="1:5" r="31">
      <c t="s" s="4" r="A31">
        <v>368</v>
      </c>
      <c t="s" s="4" r="C31">
        <v>369</v>
      </c>
    </row>
    <row spans="1:5" r="32">
      <c t="s" s="4" r="A32">
        <v>370</v>
      </c>
      <c t="n" s="6" r="C32">
        <v>964605</v>
      </c>
    </row>
    <row spans="1:5" r="33">
      <c t="s" s="4" r="A33">
        <v>362</v>
      </c>
      <c t="n" s="10" r="C33">
        <v>0.2571</v>
      </c>
    </row>
    <row spans="1:5" r="34">
      <c t="s" s="4" r="A34">
        <v>377</v>
      </c>
    </row>
    <row spans="1:5" r="35">
      <c t="s" s="3" r="A35">
        <v>361</v>
      </c>
    </row>
    <row spans="1:5" r="36">
      <c t="s" s="4" r="A36">
        <v>365</v>
      </c>
      <c t="n" s="6" r="C36">
        <v>16094</v>
      </c>
    </row>
    <row spans="1:5" r="37">
      <c t="s" s="4" r="A37">
        <v>366</v>
      </c>
      <c t="n" s="9" r="C37">
        <v>7.46</v>
      </c>
    </row>
    <row spans="1:5" r="38">
      <c t="s" s="4" r="A38">
        <v>378</v>
      </c>
    </row>
    <row spans="1:5" r="39">
      <c t="s" s="3" r="A39">
        <v>361</v>
      </c>
    </row>
    <row spans="1:5" r="40">
      <c t="s" s="4" r="A40">
        <v>379</v>
      </c>
      <c t="n" s="6" r="B40">
        <v>233372</v>
      </c>
    </row>
    <row spans="1:5" r="41">
      <c t="s" s="4" r="A41">
        <v>380</v>
      </c>
    </row>
    <row spans="1:5" r="42">
      <c t="s" s="3" r="A42">
        <v>361</v>
      </c>
    </row>
    <row spans="1:5" r="43">
      <c t="s" s="4" r="A43">
        <v>368</v>
      </c>
      <c t="s" s="4" r="B43">
        <v>369</v>
      </c>
    </row>
    <row spans="1:5" r="44">
      <c t="s" s="4" r="A44">
        <v>370</v>
      </c>
      <c t="n" s="6" r="B44">
        <v>233372</v>
      </c>
    </row>
    <row spans="1:5" r="45">
      <c t="s" s="4" r="A45">
        <v>362</v>
      </c>
      <c t="n" s="10" r="B45">
        <v>0.257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7" r="B4">
        <v>11686</v>
      </c>
      <c t="n" s="7" r="C4">
        <v>9098</v>
      </c>
      <c t="n" s="7" r="D4">
        <v>10486</v>
      </c>
    </row>
    <row spans="1:4" r="5">
      <c t="s" s="3" r="A5">
        <v>74</v>
      </c>
    </row>
    <row spans="1:4" r="6">
      <c t="s" s="4" r="A6">
        <v>75</v>
      </c>
      <c t="n" s="6" r="B6">
        <v>73768</v>
      </c>
      <c t="n" s="6" r="C6">
        <v>61932</v>
      </c>
      <c t="n" s="6" r="D6">
        <v>31508</v>
      </c>
    </row>
    <row spans="1:4" r="7">
      <c t="s" s="4" r="A7">
        <v>76</v>
      </c>
      <c t="n" s="6" r="B7">
        <v>20916</v>
      </c>
      <c t="n" s="6" r="C7">
        <v>12932</v>
      </c>
      <c t="n" s="6" r="D7">
        <v>7168</v>
      </c>
    </row>
    <row spans="1:4" r="8">
      <c t="s" s="4" r="A8">
        <v>77</v>
      </c>
      <c t="n" s="6" r="B8">
        <v>94684</v>
      </c>
      <c t="n" s="6" r="C8">
        <v>74864</v>
      </c>
      <c t="n" s="6" r="D8">
        <v>38676</v>
      </c>
    </row>
    <row spans="1:4" r="9">
      <c t="s" s="4" r="A9">
        <v>78</v>
      </c>
      <c t="n" s="6" r="B9">
        <v>-82998</v>
      </c>
      <c t="n" s="6" r="C9">
        <v>-65766</v>
      </c>
      <c t="n" s="6" r="D9">
        <v>-28190</v>
      </c>
    </row>
    <row spans="1:4" r="10">
      <c t="s" s="3" r="A10">
        <v>79</v>
      </c>
    </row>
    <row spans="1:4" r="11">
      <c t="s" s="4" r="A11">
        <v>80</v>
      </c>
      <c t="n" s="6" r="B11">
        <v>42</v>
      </c>
      <c t="n" s="6" r="C11">
        <v>17</v>
      </c>
      <c t="n" s="6" r="D11">
        <v>10</v>
      </c>
    </row>
    <row spans="1:4" r="12">
      <c t="s" s="4" r="A12">
        <v>81</v>
      </c>
      <c t="n" s="6" r="B12">
        <v>-231</v>
      </c>
      <c t="n" s="6" r="C12">
        <v>-1017</v>
      </c>
      <c t="n" s="6" r="D12">
        <v>-1719</v>
      </c>
    </row>
    <row spans="1:4" r="13">
      <c t="s" s="4" r="A13">
        <v>82</v>
      </c>
      <c t="n" s="6" r="B13">
        <v>-2</v>
      </c>
      <c t="n" s="6" r="C13">
        <v>24</v>
      </c>
      <c t="n" s="6" r="D13">
        <v>263</v>
      </c>
    </row>
    <row spans="1:4" r="14">
      <c t="s" s="4" r="A14">
        <v>83</v>
      </c>
      <c t="n" s="6" r="B14">
        <v>-191</v>
      </c>
      <c t="n" s="6" r="C14">
        <v>-976</v>
      </c>
      <c t="n" s="6" r="D14">
        <v>-1446</v>
      </c>
    </row>
    <row spans="1:4" r="15">
      <c t="s" s="4" r="A15">
        <v>84</v>
      </c>
      <c t="n" s="7" r="B15">
        <v>-83189</v>
      </c>
      <c t="n" s="7" r="C15">
        <v>-66742</v>
      </c>
      <c t="n" s="7" r="D15">
        <v>-29636</v>
      </c>
    </row>
    <row spans="1:4" r="16">
      <c t="s" s="4" r="A16">
        <v>85</v>
      </c>
      <c t="n" s="9" r="B16">
        <v>-2.36</v>
      </c>
      <c t="n" s="9" r="C16">
        <v>-2.49</v>
      </c>
      <c t="n" s="9" r="D16">
        <v>-1.78</v>
      </c>
    </row>
    <row spans="1:4" r="17">
      <c t="s" s="4" r="A17">
        <v>86</v>
      </c>
      <c t="n" s="6" r="B17">
        <v>35261</v>
      </c>
      <c t="n" s="6" r="C17">
        <v>26807</v>
      </c>
      <c t="n" s="6" r="D17">
        <v>16665</v>
      </c>
    </row>
    <row spans="1:4" r="18">
      <c t="s" s="4" r="A18">
        <v>87</v>
      </c>
      <c t="n" s="7" r="B18">
        <v>-83189</v>
      </c>
      <c t="n" s="7" r="C18">
        <v>-66742</v>
      </c>
      <c t="n" s="7" r="D18">
        <v>-296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81</v>
      </c>
      <c t="s" s="2" r="B1">
        <v>382</v>
      </c>
      <c t="s" s="2" r="C1">
        <v>383</v>
      </c>
      <c t="s" s="2" r="D1">
        <v>384</v>
      </c>
      <c t="s" s="2" r="E1">
        <v>385</v>
      </c>
      <c t="s" s="2" r="F1">
        <v>386</v>
      </c>
      <c t="s" s="2" r="G1">
        <v>387</v>
      </c>
      <c t="s" s="2" r="H1">
        <v>2</v>
      </c>
      <c t="s" s="2" r="I1">
        <v>388</v>
      </c>
      <c t="s" s="2" r="J1">
        <v>4</v>
      </c>
      <c t="s" s="2" r="K1">
        <v>389</v>
      </c>
      <c t="s" s="2" r="L1">
        <v>32</v>
      </c>
      <c t="s" s="2" r="M1">
        <v>390</v>
      </c>
      <c t="s" s="2" r="N1">
        <v>391</v>
      </c>
      <c t="s" s="2" r="O1">
        <v>392</v>
      </c>
      <c t="s" s="2" r="P1">
        <v>2</v>
      </c>
      <c t="s" s="2" r="Q1">
        <v>32</v>
      </c>
      <c t="s" s="2" r="R1">
        <v>71</v>
      </c>
    </row>
    <row spans="1:18" r="2">
      <c t="s" s="3" r="A2">
        <v>393</v>
      </c>
    </row>
    <row spans="1:18" r="3">
      <c t="s" s="4" r="A3">
        <v>394</v>
      </c>
      <c t="s" s="4" r="E3">
        <v>395</v>
      </c>
    </row>
    <row spans="1:18" r="4">
      <c t="s" s="4" r="A4">
        <v>396</v>
      </c>
      <c t="s" s="4" r="E4">
        <v>397</v>
      </c>
      <c t="s" s="4" r="P4">
        <v>397</v>
      </c>
    </row>
    <row spans="1:18" r="5">
      <c t="s" s="4" r="A5">
        <v>398</v>
      </c>
      <c t="s" s="4" r="E5">
        <v>399</v>
      </c>
      <c t="s" s="4" r="P5">
        <v>399</v>
      </c>
    </row>
    <row spans="1:18" r="6">
      <c t="s" s="4" r="A6">
        <v>400</v>
      </c>
      <c t="s" s="4" r="E6">
        <v>369</v>
      </c>
    </row>
    <row spans="1:18" r="7">
      <c t="s" s="4" r="A7">
        <v>148</v>
      </c>
      <c t="n" s="7" r="E7">
        <v>115000</v>
      </c>
      <c t="n" s="7" r="R7">
        <v>115000</v>
      </c>
    </row>
    <row spans="1:18" r="8">
      <c t="s" s="4" r="A8">
        <v>401</v>
      </c>
      <c t="n" s="7" r="H8">
        <v>7</v>
      </c>
      <c t="n" s="7" r="P8">
        <v>7</v>
      </c>
    </row>
    <row spans="1:18" r="9">
      <c t="s" s="4" r="A9">
        <v>402</v>
      </c>
      <c t="n" s="7" r="D9">
        <v>462000</v>
      </c>
      <c t="n" s="6" r="R9">
        <v>462000</v>
      </c>
    </row>
    <row spans="1:18" r="10">
      <c t="s" s="4" r="A10">
        <v>403</v>
      </c>
      <c t="n" s="7" r="H10">
        <v>16000</v>
      </c>
      <c t="n" s="7" r="I10">
        <v>9000</v>
      </c>
      <c t="n" s="7" r="J10">
        <v>10000</v>
      </c>
      <c t="n" s="7" r="K10">
        <v>-226000</v>
      </c>
      <c t="n" s="7" r="L10">
        <v>-167000</v>
      </c>
      <c t="n" s="7" r="M10">
        <v>-226000</v>
      </c>
      <c t="n" s="7" r="N10">
        <v>-278000</v>
      </c>
      <c t="n" s="7" r="O10">
        <v>-305000</v>
      </c>
      <c t="n" s="7" r="P10">
        <v>-2000</v>
      </c>
      <c t="n" s="7" r="Q10">
        <v>24000</v>
      </c>
      <c t="n" s="7" r="R10">
        <v>263000</v>
      </c>
    </row>
    <row spans="1:18" r="11">
      <c t="s" s="4" r="A11">
        <v>68</v>
      </c>
      <c t="n" s="6" r="H11">
        <v>36585000</v>
      </c>
      <c t="n" s="6" r="L11">
        <v>30806000</v>
      </c>
      <c t="n" s="6" r="P11">
        <v>36585000</v>
      </c>
      <c t="n" s="6" r="Q11">
        <v>30806000</v>
      </c>
    </row>
    <row spans="1:18" r="12">
      <c t="s" s="4" r="A12">
        <v>404</v>
      </c>
    </row>
    <row spans="1:18" r="13">
      <c t="s" s="3" r="A13">
        <v>393</v>
      </c>
    </row>
    <row spans="1:18" r="14">
      <c t="s" s="4" r="A14">
        <v>68</v>
      </c>
      <c t="n" s="6" r="C14">
        <v>12354</v>
      </c>
    </row>
    <row spans="1:18" r="15">
      <c t="s" s="4" r="A15">
        <v>405</v>
      </c>
      <c t="n" s="6" r="C15">
        <v>14470</v>
      </c>
    </row>
    <row spans="1:18" r="16">
      <c t="s" s="4" r="A16">
        <v>406</v>
      </c>
    </row>
    <row spans="1:18" r="17">
      <c t="s" s="3" r="A17">
        <v>393</v>
      </c>
    </row>
    <row spans="1:18" r="18">
      <c t="s" s="4" r="A18">
        <v>68</v>
      </c>
      <c t="n" s="6" r="B18">
        <v>20488</v>
      </c>
    </row>
    <row spans="1:18" r="19">
      <c t="s" s="4" r="A19">
        <v>405</v>
      </c>
      <c t="n" s="6" r="B19">
        <v>6336</v>
      </c>
    </row>
    <row spans="1:18" r="20">
      <c t="s" s="4" r="A20">
        <v>407</v>
      </c>
    </row>
    <row spans="1:18" r="21">
      <c t="s" s="3" r="A21">
        <v>393</v>
      </c>
    </row>
    <row spans="1:18" r="22">
      <c t="s" s="4" r="A22">
        <v>68</v>
      </c>
      <c t="n" s="6" r="C22">
        <v>11366</v>
      </c>
    </row>
    <row spans="1:18" r="23">
      <c t="s" s="4" r="A23">
        <v>405</v>
      </c>
      <c t="n" s="6" r="C23">
        <v>13312</v>
      </c>
    </row>
    <row spans="1:18" r="24">
      <c t="s" s="4" r="A24">
        <v>408</v>
      </c>
    </row>
    <row spans="1:18" r="25">
      <c t="s" s="3" r="A25">
        <v>393</v>
      </c>
    </row>
    <row spans="1:18" r="26">
      <c t="s" s="4" r="A26">
        <v>68</v>
      </c>
      <c t="n" s="6" r="B26">
        <v>18849</v>
      </c>
    </row>
    <row spans="1:18" r="27">
      <c t="s" s="4" r="A27">
        <v>405</v>
      </c>
      <c t="n" s="6" r="B27">
        <v>5829</v>
      </c>
    </row>
    <row spans="1:18" r="28">
      <c t="s" s="4" r="A28">
        <v>299</v>
      </c>
    </row>
    <row spans="1:18" r="29">
      <c t="s" s="3" r="A29">
        <v>393</v>
      </c>
    </row>
    <row spans="1:18" r="30">
      <c t="s" s="4" r="A30">
        <v>394</v>
      </c>
      <c t="s" s="4" r="P30">
        <v>409</v>
      </c>
    </row>
    <row spans="1:18" r="31">
      <c t="s" s="4" r="A31">
        <v>400</v>
      </c>
      <c t="s" s="4" r="P31">
        <v>285</v>
      </c>
    </row>
    <row spans="1:18" r="32">
      <c t="s" s="4" r="A32">
        <v>294</v>
      </c>
    </row>
    <row spans="1:18" r="33">
      <c t="s" s="3" r="A33">
        <v>393</v>
      </c>
    </row>
    <row spans="1:18" r="34">
      <c t="s" s="4" r="A34">
        <v>394</v>
      </c>
      <c t="s" s="4" r="P34">
        <v>410</v>
      </c>
    </row>
    <row spans="1:18" r="35">
      <c t="s" s="4" r="A35">
        <v>400</v>
      </c>
      <c t="s" s="4" r="P35">
        <v>369</v>
      </c>
    </row>
    <row spans="1:18" r="36">
      <c t="s" s="4" r="A36">
        <v>91</v>
      </c>
    </row>
    <row spans="1:18" r="37">
      <c t="s" s="3" r="A37">
        <v>393</v>
      </c>
    </row>
    <row spans="1:18" r="38">
      <c t="s" s="4" r="A38">
        <v>411</v>
      </c>
      <c t="n" s="10" r="E38">
        <v>0.2571</v>
      </c>
    </row>
    <row spans="1:18" r="39">
      <c t="s" s="4" r="A39">
        <v>412</v>
      </c>
    </row>
    <row spans="1:18" r="40">
      <c t="s" s="3" r="A40">
        <v>393</v>
      </c>
    </row>
    <row spans="1:18" r="41">
      <c t="s" s="4" r="A41">
        <v>413</v>
      </c>
      <c t="n" s="6" r="E41">
        <v>233372</v>
      </c>
    </row>
    <row spans="1:18" r="42">
      <c t="s" s="4" r="A42">
        <v>414</v>
      </c>
    </row>
    <row spans="1:18" r="43">
      <c t="s" s="3" r="A43">
        <v>393</v>
      </c>
    </row>
    <row spans="1:18" r="44">
      <c t="s" s="4" r="A44">
        <v>415</v>
      </c>
      <c t="n" s="6" r="E44">
        <v>233372</v>
      </c>
    </row>
    <row spans="1:18" r="45">
      <c t="s" s="4" r="A45">
        <v>368</v>
      </c>
      <c t="s" s="4" r="E45">
        <v>369</v>
      </c>
    </row>
    <row spans="1:18" r="46">
      <c t="s" s="4" r="A46">
        <v>363</v>
      </c>
    </row>
    <row spans="1:18" r="47">
      <c t="s" s="3" r="A47">
        <v>393</v>
      </c>
    </row>
    <row spans="1:18" r="48">
      <c t="s" s="4" r="A48">
        <v>416</v>
      </c>
      <c t="n" s="6" r="F48">
        <v>53648</v>
      </c>
      <c t="n" s="6" r="P48">
        <v>53648</v>
      </c>
    </row>
    <row spans="1:18" r="49">
      <c t="s" s="4" r="A49">
        <v>417</v>
      </c>
      <c t="n" s="9" r="F49">
        <v>7.46</v>
      </c>
      <c t="n" s="9" r="H49">
        <v>7.46</v>
      </c>
      <c t="n" s="9" r="P49">
        <v>7.46</v>
      </c>
    </row>
    <row spans="1:18" r="50">
      <c t="s" s="4" r="A50">
        <v>367</v>
      </c>
    </row>
    <row spans="1:18" r="51">
      <c t="s" s="3" r="A51">
        <v>393</v>
      </c>
    </row>
    <row spans="1:18" r="52">
      <c t="s" s="4" r="A52">
        <v>415</v>
      </c>
      <c t="n" s="6" r="G52">
        <v>1555815</v>
      </c>
    </row>
    <row spans="1:18" r="53">
      <c t="s" s="4" r="A53">
        <v>411</v>
      </c>
      <c t="n" s="10" r="G53">
        <v>0.2571</v>
      </c>
    </row>
    <row spans="1:18" r="54">
      <c t="s" s="4" r="A54">
        <v>368</v>
      </c>
      <c t="s" s="4" r="G54">
        <v>369</v>
      </c>
    </row>
    <row spans="1:18" r="55">
      <c t="s" s="4" r="A55">
        <v>418</v>
      </c>
      <c t="n" s="7" r="G55">
        <v>302000</v>
      </c>
    </row>
    <row spans="1:18" r="56">
      <c t="s" s="4" r="A56">
        <v>394</v>
      </c>
      <c t="s" s="4" r="G56">
        <v>419</v>
      </c>
    </row>
    <row spans="1:18" r="57">
      <c t="s" s="4" r="A57">
        <v>396</v>
      </c>
      <c t="s" s="4" r="G57">
        <v>397</v>
      </c>
    </row>
    <row spans="1:18" r="58">
      <c t="s" s="4" r="A58">
        <v>398</v>
      </c>
      <c t="s" s="4" r="G58">
        <v>420</v>
      </c>
    </row>
    <row spans="1:18" r="59">
      <c t="s" s="4" r="A59">
        <v>400</v>
      </c>
      <c t="s" s="4" r="G59">
        <v>369</v>
      </c>
    </row>
    <row spans="1:18" r="60">
      <c t="s" s="4" r="A60">
        <v>374</v>
      </c>
    </row>
    <row spans="1:18" r="61">
      <c t="s" s="3" r="A61">
        <v>393</v>
      </c>
    </row>
    <row spans="1:18" r="62">
      <c t="s" s="4" r="A62">
        <v>415</v>
      </c>
      <c t="n" s="6" r="F62">
        <v>964605</v>
      </c>
    </row>
    <row spans="1:18" r="63">
      <c t="s" s="4" r="A63">
        <v>411</v>
      </c>
      <c t="n" s="10" r="F63">
        <v>0.2571</v>
      </c>
    </row>
    <row spans="1:18" r="64">
      <c t="s" s="4" r="A64">
        <v>368</v>
      </c>
      <c t="s" s="4" r="F64">
        <v>369</v>
      </c>
    </row>
    <row spans="1:18" r="65">
      <c t="s" s="4" r="A65">
        <v>418</v>
      </c>
      <c t="n" s="7" r="F65">
        <v>241000</v>
      </c>
    </row>
    <row spans="1:18" r="66">
      <c t="s" s="4" r="A66">
        <v>394</v>
      </c>
      <c t="s" s="4" r="F66">
        <v>421</v>
      </c>
    </row>
    <row spans="1:18" r="67">
      <c t="s" s="4" r="A67">
        <v>396</v>
      </c>
      <c t="s" s="4" r="F67">
        <v>397</v>
      </c>
    </row>
    <row spans="1:18" r="68">
      <c t="s" s="4" r="A68">
        <v>398</v>
      </c>
      <c t="s" s="4" r="F68">
        <v>422</v>
      </c>
    </row>
    <row spans="1:18" r="69">
      <c t="s" s="4" r="A69">
        <v>400</v>
      </c>
      <c t="s" s="4" r="F69">
        <v>369</v>
      </c>
    </row>
    <row spans="1:18" r="70">
      <c t="s" s="4" r="A70">
        <v>423</v>
      </c>
    </row>
    <row spans="1:18" r="71">
      <c t="s" s="3" r="A71">
        <v>393</v>
      </c>
    </row>
    <row spans="1:18" r="72">
      <c t="s" s="4" r="A72">
        <v>416</v>
      </c>
      <c t="n" s="6" r="P72">
        <v>33262</v>
      </c>
    </row>
    <row spans="1:18" r="73">
      <c t="s" s="4" r="A73">
        <v>417</v>
      </c>
      <c t="n" s="11" r="H73">
        <v>7.46</v>
      </c>
      <c t="n" s="9" r="P73">
        <v>7.46</v>
      </c>
    </row>
    <row spans="1:18" r="74">
      <c t="s" s="4" r="A74">
        <v>424</v>
      </c>
    </row>
    <row spans="1:18" r="75">
      <c t="s" s="3" r="A75">
        <v>393</v>
      </c>
    </row>
    <row spans="1:18" r="76">
      <c t="s" s="4" r="A76">
        <v>416</v>
      </c>
      <c t="n" s="6" r="P76">
        <v>16094</v>
      </c>
    </row>
    <row spans="1:18" r="77">
      <c t="s" s="4" r="A77">
        <v>417</v>
      </c>
      <c t="n" s="9" r="H77">
        <v>7.46</v>
      </c>
      <c t="n" s="9" r="P77">
        <v>7.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25</v>
      </c>
      <c t="s" s="2" r="B1">
        <v>266</v>
      </c>
      <c t="s" s="2" r="C1">
        <v>1</v>
      </c>
    </row>
    <row spans="1:4" r="2">
      <c t="s" s="2" r="B2">
        <v>385</v>
      </c>
      <c t="s" s="2" r="C2">
        <v>2</v>
      </c>
      <c t="s" s="2" r="D2">
        <v>386</v>
      </c>
    </row>
    <row spans="1:4" r="3">
      <c t="s" s="3" r="A3">
        <v>426</v>
      </c>
    </row>
    <row spans="1:4" r="4">
      <c t="s" s="4" r="A4">
        <v>427</v>
      </c>
      <c t="s" s="4" r="B4">
        <v>399</v>
      </c>
      <c t="s" s="4" r="C4">
        <v>399</v>
      </c>
    </row>
    <row spans="1:4" r="5">
      <c t="s" s="4" r="A5">
        <v>428</v>
      </c>
      <c t="s" s="4" r="B5">
        <v>369</v>
      </c>
    </row>
    <row spans="1:4" r="6">
      <c t="s" s="4" r="A6">
        <v>394</v>
      </c>
      <c t="s" s="4" r="B6">
        <v>395</v>
      </c>
    </row>
    <row spans="1:4" r="7">
      <c t="s" s="4" r="A7">
        <v>396</v>
      </c>
      <c t="s" s="4" r="B7">
        <v>397</v>
      </c>
      <c t="s" s="4" r="C7">
        <v>397</v>
      </c>
    </row>
    <row spans="1:4" r="8">
      <c t="s" s="4" r="A8">
        <v>429</v>
      </c>
      <c t="n" s="7" r="C8">
        <v>7</v>
      </c>
    </row>
    <row spans="1:4" r="9">
      <c t="s" s="4" r="A9">
        <v>309</v>
      </c>
    </row>
    <row spans="1:4" r="10">
      <c t="s" s="3" r="A10">
        <v>426</v>
      </c>
    </row>
    <row spans="1:4" r="11">
      <c t="s" s="4" r="A11">
        <v>427</v>
      </c>
      <c t="s" s="4" r="D11">
        <v>430</v>
      </c>
    </row>
    <row spans="1:4" r="12">
      <c t="s" s="4" r="A12">
        <v>396</v>
      </c>
      <c t="s" s="4" r="D12">
        <v>397</v>
      </c>
    </row>
    <row spans="1:4" r="13">
      <c t="s" s="4" r="A13">
        <v>431</v>
      </c>
    </row>
    <row spans="1:4" r="14">
      <c t="s" s="3" r="A14">
        <v>426</v>
      </c>
    </row>
    <row spans="1:4" r="15">
      <c t="s" s="4" r="A15">
        <v>429</v>
      </c>
      <c t="n" s="9" r="D15">
        <v>0.34</v>
      </c>
    </row>
    <row spans="1:4" r="16">
      <c t="s" s="4" r="A16">
        <v>432</v>
      </c>
    </row>
    <row spans="1:4" r="17">
      <c t="s" s="3" r="A17">
        <v>426</v>
      </c>
    </row>
    <row spans="1:4" r="18">
      <c t="s" s="4" r="A18">
        <v>429</v>
      </c>
      <c t="n" s="9" r="D18">
        <v>0.45</v>
      </c>
    </row>
    <row spans="1:4" r="19">
      <c t="s" s="4" r="A19">
        <v>299</v>
      </c>
    </row>
    <row spans="1:4" r="20">
      <c t="s" s="3" r="A20">
        <v>426</v>
      </c>
    </row>
    <row spans="1:4" r="21">
      <c t="s" s="4" r="A21">
        <v>428</v>
      </c>
      <c t="s" s="4" r="C21">
        <v>285</v>
      </c>
    </row>
    <row spans="1:4" r="22">
      <c t="s" s="4" r="A22">
        <v>394</v>
      </c>
      <c t="s" s="4" r="C22">
        <v>409</v>
      </c>
    </row>
    <row spans="1:4" r="23">
      <c t="s" s="4" r="A23">
        <v>433</v>
      </c>
    </row>
    <row spans="1:4" r="24">
      <c t="s" s="3" r="A24">
        <v>426</v>
      </c>
    </row>
    <row spans="1:4" r="25">
      <c t="s" s="4" r="A25">
        <v>428</v>
      </c>
      <c t="s" s="4" r="D25">
        <v>285</v>
      </c>
    </row>
    <row spans="1:4" r="26">
      <c t="s" s="4" r="A26">
        <v>394</v>
      </c>
      <c t="s" s="4" r="D26">
        <v>434</v>
      </c>
    </row>
    <row spans="1:4" r="27">
      <c t="s" s="4" r="A27">
        <v>294</v>
      </c>
    </row>
    <row spans="1:4" r="28">
      <c t="s" s="3" r="A28">
        <v>426</v>
      </c>
    </row>
    <row spans="1:4" r="29">
      <c t="s" s="4" r="A29">
        <v>428</v>
      </c>
      <c t="s" s="4" r="C29">
        <v>369</v>
      </c>
    </row>
    <row spans="1:4" r="30">
      <c t="s" s="4" r="A30">
        <v>394</v>
      </c>
      <c t="s" s="4" r="C30">
        <v>410</v>
      </c>
    </row>
    <row spans="1:4" r="31">
      <c t="s" s="4" r="A31">
        <v>435</v>
      </c>
    </row>
    <row spans="1:4" r="32">
      <c t="s" s="3" r="A32">
        <v>426</v>
      </c>
    </row>
    <row spans="1:4" r="33">
      <c t="s" s="4" r="A33">
        <v>428</v>
      </c>
      <c t="s" s="4" r="D33">
        <v>369</v>
      </c>
    </row>
    <row spans="1:4" r="34">
      <c t="s" s="4" r="A34">
        <v>394</v>
      </c>
      <c t="s" s="4" r="D34">
        <v>43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437</v>
      </c>
      <c t="s" s="2" r="B1">
        <v>266</v>
      </c>
      <c t="s" s="2" r="G1">
        <v>1</v>
      </c>
    </row>
    <row spans="1:9" r="2">
      <c t="s" s="2" r="B2">
        <v>389</v>
      </c>
      <c t="s" s="2" r="C2">
        <v>438</v>
      </c>
      <c t="s" s="2" r="D2">
        <v>439</v>
      </c>
      <c t="s" s="2" r="E2">
        <v>440</v>
      </c>
      <c t="s" s="2" r="F2">
        <v>441</v>
      </c>
      <c t="s" s="2" r="G2">
        <v>2</v>
      </c>
      <c t="s" s="2" r="H2">
        <v>32</v>
      </c>
      <c t="s" s="2" r="I2">
        <v>71</v>
      </c>
    </row>
    <row spans="1:9" r="3">
      <c t="s" s="3" r="A3">
        <v>442</v>
      </c>
    </row>
    <row spans="1:9" r="4">
      <c t="s" s="4" r="A4">
        <v>443</v>
      </c>
      <c t="n" s="7" r="G4">
        <v>4910</v>
      </c>
      <c t="n" s="7" r="H4">
        <v>1504</v>
      </c>
      <c t="n" s="7" r="I4">
        <v>96</v>
      </c>
    </row>
    <row spans="1:9" r="5">
      <c t="s" s="4" r="A5">
        <v>120</v>
      </c>
    </row>
    <row spans="1:9" r="6">
      <c t="s" s="3" r="A6">
        <v>442</v>
      </c>
    </row>
    <row spans="1:9" r="7">
      <c t="s" s="4" r="A7">
        <v>68</v>
      </c>
      <c t="n" s="6" r="E7">
        <v>797792</v>
      </c>
      <c t="n" s="6" r="F7">
        <v>10714286</v>
      </c>
    </row>
    <row spans="1:9" r="8">
      <c t="s" s="4" r="A8">
        <v>444</v>
      </c>
      <c t="n" s="7" r="E8">
        <v>7</v>
      </c>
      <c t="n" s="7" r="F8">
        <v>7</v>
      </c>
    </row>
    <row spans="1:9" r="9">
      <c t="s" s="4" r="A9">
        <v>443</v>
      </c>
      <c t="n" s="7" r="F9">
        <v>68000</v>
      </c>
    </row>
    <row spans="1:9" r="10">
      <c t="s" s="4" r="A10">
        <v>445</v>
      </c>
      <c t="n" s="6" r="F10">
        <v>4400</v>
      </c>
    </row>
    <row spans="1:9" r="11">
      <c t="s" s="4" r="A11">
        <v>446</v>
      </c>
      <c t="n" s="7" r="F11">
        <v>2500</v>
      </c>
    </row>
    <row spans="1:9" r="12">
      <c t="s" s="4" r="A12">
        <v>447</v>
      </c>
      <c t="n" s="6" r="F12">
        <v>8828438</v>
      </c>
    </row>
    <row spans="1:9" r="13">
      <c t="s" s="4" r="A13">
        <v>443</v>
      </c>
      <c t="n" s="7" r="E13">
        <v>5200</v>
      </c>
    </row>
    <row spans="1:9" r="14">
      <c t="s" s="4" r="A14">
        <v>122</v>
      </c>
    </row>
    <row spans="1:9" r="15">
      <c t="s" s="3" r="A15">
        <v>442</v>
      </c>
    </row>
    <row spans="1:9" r="16">
      <c t="s" s="4" r="A16">
        <v>68</v>
      </c>
      <c t="n" s="6" r="B16">
        <v>4945000</v>
      </c>
      <c t="n" s="6" r="C16">
        <v>4542500</v>
      </c>
      <c t="n" s="6" r="D16">
        <v>4907403</v>
      </c>
    </row>
    <row spans="1:9" r="17">
      <c t="s" s="4" r="A17">
        <v>444</v>
      </c>
      <c t="n" s="7" r="B17">
        <v>35</v>
      </c>
      <c t="n" s="7" r="C17">
        <v>19</v>
      </c>
      <c t="n" s="7" r="D17">
        <v>10</v>
      </c>
    </row>
    <row spans="1:9" r="18">
      <c t="s" s="4" r="A18">
        <v>446</v>
      </c>
      <c t="n" s="7" r="B18">
        <v>500</v>
      </c>
      <c t="n" s="7" r="C18">
        <v>400</v>
      </c>
      <c t="n" s="7" r="D18">
        <v>500</v>
      </c>
    </row>
    <row spans="1:9" r="19">
      <c t="s" s="4" r="A19">
        <v>443</v>
      </c>
      <c t="n" s="6" r="B19">
        <v>162200</v>
      </c>
      <c t="n" s="6" r="C19">
        <v>80800</v>
      </c>
      <c t="n" s="6" r="D19">
        <v>45600</v>
      </c>
    </row>
    <row spans="1:9" r="20">
      <c t="s" s="4" r="A20">
        <v>448</v>
      </c>
      <c t="n" s="7" r="B20">
        <v>10400</v>
      </c>
      <c t="n" s="7" r="C20">
        <v>5200</v>
      </c>
      <c t="n" s="7" r="D20">
        <v>2900</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25"/>
    <col customWidth="1" max="10" min="10" width="14"/>
    <col customWidth="1" max="11" min="11" width="14"/>
  </cols>
  <sheetData>
    <row spans="1:11" r="1">
      <c t="s" s="1" r="A1">
        <v>449</v>
      </c>
      <c t="s" s="2" r="B1">
        <v>450</v>
      </c>
      <c t="s" s="2" r="C1">
        <v>451</v>
      </c>
      <c t="s" s="2" r="D1">
        <v>452</v>
      </c>
      <c t="s" s="2" r="E1">
        <v>453</v>
      </c>
      <c t="s" s="2" r="F1">
        <v>385</v>
      </c>
      <c t="s" s="2" r="G1">
        <v>454</v>
      </c>
      <c t="s" s="2" r="H1">
        <v>2</v>
      </c>
      <c t="s" s="2" r="I1">
        <v>32</v>
      </c>
      <c t="s" s="2" r="J1">
        <v>71</v>
      </c>
      <c t="s" s="2" r="K1">
        <v>455</v>
      </c>
    </row>
    <row spans="1:11" r="2">
      <c t="s" s="3" r="A2">
        <v>456</v>
      </c>
    </row>
    <row spans="1:11" r="3">
      <c t="s" s="4" r="A3">
        <v>457</v>
      </c>
      <c t="n" s="7" r="H3">
        <v>27000000</v>
      </c>
      <c t="n" s="7" r="I3">
        <v>8100000</v>
      </c>
      <c t="n" s="7" r="J3">
        <v>500000</v>
      </c>
    </row>
    <row spans="1:11" r="4">
      <c t="s" s="4" r="A4">
        <v>458</v>
      </c>
      <c t="n" s="7" r="H4">
        <v>24800000</v>
      </c>
    </row>
    <row spans="1:11" r="5">
      <c t="s" s="4" r="A5">
        <v>459</v>
      </c>
      <c t="s" s="4" r="H5">
        <v>460</v>
      </c>
    </row>
    <row spans="1:11" r="6">
      <c t="s" s="4" r="A6">
        <v>108</v>
      </c>
      <c t="n" s="7" r="H6">
        <v>11616000</v>
      </c>
      <c t="n" s="7" r="I6">
        <v>5230000</v>
      </c>
      <c t="n" s="7" r="J6">
        <v>1301000</v>
      </c>
    </row>
    <row spans="1:11" r="7">
      <c t="s" s="4" r="A7">
        <v>461</v>
      </c>
      <c t="n" s="9" r="H7">
        <v>22.78</v>
      </c>
      <c t="n" s="9" r="I7">
        <v>7.54</v>
      </c>
      <c t="n" s="9" r="J7">
        <v>4.52</v>
      </c>
    </row>
    <row spans="1:11" r="8">
      <c t="s" s="4" r="A8">
        <v>462</v>
      </c>
      <c t="s" s="4" r="H8">
        <v>397</v>
      </c>
      <c t="s" s="4" r="I8">
        <v>397</v>
      </c>
      <c t="s" s="4" r="J8">
        <v>397</v>
      </c>
    </row>
    <row spans="1:11" r="9">
      <c t="s" s="4" r="A9">
        <v>463</v>
      </c>
    </row>
    <row spans="1:11" r="10">
      <c t="s" s="3" r="A10">
        <v>456</v>
      </c>
    </row>
    <row spans="1:11" r="11">
      <c t="s" s="4" r="A11">
        <v>108</v>
      </c>
      <c t="n" s="7" r="I11">
        <v>1200000</v>
      </c>
      <c t="n" s="7" r="J11">
        <v>39000</v>
      </c>
    </row>
    <row spans="1:11" r="12">
      <c t="s" s="4" r="A12">
        <v>464</v>
      </c>
      <c t="n" s="7" r="H12">
        <v>-1000000</v>
      </c>
    </row>
    <row spans="1:11" r="13">
      <c t="s" s="4" r="A13">
        <v>465</v>
      </c>
      <c t="n" s="6" r="H13">
        <v>0</v>
      </c>
      <c t="n" s="6" r="I13">
        <v>110000</v>
      </c>
      <c t="n" s="6" r="J13">
        <v>0</v>
      </c>
    </row>
    <row spans="1:11" r="14">
      <c t="s" s="4" r="A14">
        <v>466</v>
      </c>
      <c t="n" s="9" r="I14">
        <v>12.56</v>
      </c>
    </row>
    <row spans="1:11" r="15">
      <c t="s" s="4" r="A15">
        <v>394</v>
      </c>
      <c t="s" s="4" r="H15">
        <v>467</v>
      </c>
      <c t="s" s="4" r="I15">
        <v>468</v>
      </c>
    </row>
    <row spans="1:11" r="16">
      <c t="s" s="4" r="A16">
        <v>462</v>
      </c>
      <c t="s" s="4" r="H16">
        <v>397</v>
      </c>
      <c t="s" s="4" r="I16">
        <v>397</v>
      </c>
    </row>
    <row spans="1:11" r="17">
      <c t="s" s="4" r="A17">
        <v>427</v>
      </c>
      <c t="s" s="4" r="H17">
        <v>469</v>
      </c>
      <c t="s" s="4" r="I17">
        <v>470</v>
      </c>
    </row>
    <row spans="1:11" r="18">
      <c t="s" s="4" r="A18">
        <v>471</v>
      </c>
      <c t="s" s="4" r="H18">
        <v>472</v>
      </c>
      <c t="s" s="4" r="I18">
        <v>473</v>
      </c>
    </row>
    <row spans="1:11" r="19">
      <c t="s" s="4" r="A19">
        <v>474</v>
      </c>
    </row>
    <row spans="1:11" r="20">
      <c t="s" s="3" r="A20">
        <v>456</v>
      </c>
    </row>
    <row spans="1:11" r="21">
      <c t="s" s="4" r="A21">
        <v>475</v>
      </c>
      <c t="s" s="4" r="H21">
        <v>476</v>
      </c>
    </row>
    <row spans="1:11" r="22">
      <c t="s" s="4" r="A22">
        <v>477</v>
      </c>
      <c t="s" s="4" r="H22">
        <v>369</v>
      </c>
    </row>
    <row spans="1:11" r="23">
      <c t="s" s="4" r="A23">
        <v>478</v>
      </c>
    </row>
    <row spans="1:11" r="24">
      <c t="s" s="3" r="A24">
        <v>456</v>
      </c>
    </row>
    <row spans="1:11" r="25">
      <c t="s" s="4" r="A25">
        <v>108</v>
      </c>
      <c t="n" s="7" r="H25">
        <v>12600000</v>
      </c>
      <c t="n" s="7" r="I25">
        <v>4000000</v>
      </c>
      <c t="n" s="7" r="J25">
        <v>1300000</v>
      </c>
    </row>
    <row spans="1:11" r="26">
      <c t="s" s="4" r="A26">
        <v>479</v>
      </c>
    </row>
    <row spans="1:11" r="27">
      <c t="s" s="3" r="A27">
        <v>456</v>
      </c>
    </row>
    <row spans="1:11" r="28">
      <c t="s" s="4" r="A28">
        <v>475</v>
      </c>
      <c t="s" s="4" r="B28">
        <v>480</v>
      </c>
    </row>
    <row spans="1:11" r="29">
      <c t="s" s="4" r="A29">
        <v>458</v>
      </c>
      <c t="n" s="6" r="H29">
        <v>1800000</v>
      </c>
    </row>
    <row spans="1:11" r="30">
      <c t="s" s="4" r="A30">
        <v>108</v>
      </c>
      <c t="n" s="7" r="H30">
        <v>600000</v>
      </c>
    </row>
    <row spans="1:11" r="31">
      <c t="s" s="4" r="A31">
        <v>481</v>
      </c>
      <c t="n" s="9" r="B31">
        <v>7.81</v>
      </c>
      <c t="n" s="9" r="H31">
        <v>7.81</v>
      </c>
    </row>
    <row spans="1:11" r="32">
      <c t="s" s="4" r="A32">
        <v>482</v>
      </c>
      <c t="s" s="4" r="H32">
        <v>483</v>
      </c>
    </row>
    <row spans="1:11" r="33">
      <c t="s" s="4" r="A33">
        <v>484</v>
      </c>
    </row>
    <row spans="1:11" r="34">
      <c t="s" s="3" r="A34">
        <v>456</v>
      </c>
    </row>
    <row spans="1:11" r="35">
      <c t="s" s="4" r="A35">
        <v>485</v>
      </c>
      <c t="n" s="6" r="K35">
        <v>1128183</v>
      </c>
    </row>
    <row spans="1:11" r="36">
      <c t="s" s="4" r="A36">
        <v>486</v>
      </c>
      <c t="n" s="6" r="G36">
        <v>1853288</v>
      </c>
    </row>
    <row spans="1:11" r="37">
      <c t="s" s="4" r="A37">
        <v>475</v>
      </c>
      <c t="s" s="4" r="H37">
        <v>369</v>
      </c>
    </row>
    <row spans="1:11" r="38">
      <c t="s" s="4" r="A38">
        <v>487</v>
      </c>
      <c t="n" s="6" r="F38">
        <v>258265</v>
      </c>
      <c t="n" s="6" r="H38">
        <v>0</v>
      </c>
    </row>
    <row spans="1:11" r="39">
      <c t="s" s="4" r="A39">
        <v>488</v>
      </c>
      <c t="n" s="6" r="F39">
        <v>3000000</v>
      </c>
    </row>
    <row spans="1:11" r="40">
      <c t="s" s="4" r="A40">
        <v>489</v>
      </c>
      <c t="s" s="4" r="F40">
        <v>490</v>
      </c>
    </row>
    <row spans="1:11" r="41">
      <c t="s" s="4" r="A41">
        <v>491</v>
      </c>
    </row>
    <row spans="1:11" r="42">
      <c t="s" s="3" r="A42">
        <v>456</v>
      </c>
    </row>
    <row spans="1:11" r="43">
      <c t="s" s="4" r="A43">
        <v>485</v>
      </c>
      <c t="n" s="6" r="F43">
        <v>1688777</v>
      </c>
    </row>
    <row spans="1:11" r="44">
      <c t="s" s="4" r="A44">
        <v>486</v>
      </c>
      <c t="n" s="6" r="D44">
        <v>1232232</v>
      </c>
      <c t="n" s="6" r="E44">
        <v>1025171</v>
      </c>
    </row>
    <row spans="1:11" r="45">
      <c t="s" s="4" r="A45">
        <v>487</v>
      </c>
      <c t="n" s="6" r="H45">
        <v>337628</v>
      </c>
    </row>
    <row spans="1:11" r="46">
      <c t="s" s="4" r="A46">
        <v>492</v>
      </c>
    </row>
    <row spans="1:11" r="47">
      <c t="s" s="3" r="A47">
        <v>456</v>
      </c>
    </row>
    <row spans="1:11" r="48">
      <c t="s" s="4" r="A48">
        <v>486</v>
      </c>
      <c t="n" s="6" r="C48">
        <v>14633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493</v>
      </c>
      <c t="s" s="2" r="B1">
        <v>1</v>
      </c>
    </row>
    <row spans="1:3" r="2">
      <c t="s" s="2" r="B2">
        <v>2</v>
      </c>
      <c t="s" s="2" r="C2">
        <v>32</v>
      </c>
    </row>
    <row spans="1:3" r="3">
      <c t="s" s="3" r="A3">
        <v>494</v>
      </c>
    </row>
    <row spans="1:3" r="4">
      <c t="s" s="4" r="A4">
        <v>495</v>
      </c>
      <c t="n" s="6" r="B4">
        <v>3409497</v>
      </c>
    </row>
    <row spans="1:3" r="5">
      <c t="s" s="4" r="A5">
        <v>496</v>
      </c>
      <c t="n" s="6" r="B5">
        <v>1834500</v>
      </c>
    </row>
    <row spans="1:3" r="6">
      <c t="s" s="4" r="A6">
        <v>497</v>
      </c>
      <c t="n" s="6" r="B6">
        <v>-817567</v>
      </c>
    </row>
    <row spans="1:3" r="7">
      <c t="s" s="4" r="A7">
        <v>498</v>
      </c>
      <c t="n" s="6" r="B7">
        <v>-592624</v>
      </c>
    </row>
    <row spans="1:3" r="8">
      <c t="s" s="4" r="A8">
        <v>499</v>
      </c>
      <c t="n" s="6" r="B8">
        <v>3833806</v>
      </c>
      <c t="n" s="6" r="C8">
        <v>3409497</v>
      </c>
    </row>
    <row spans="1:3" r="9">
      <c t="s" s="4" r="A9">
        <v>500</v>
      </c>
      <c t="n" s="6" r="B9">
        <v>3367031</v>
      </c>
    </row>
    <row spans="1:3" r="10">
      <c t="s" s="4" r="A10">
        <v>501</v>
      </c>
      <c t="n" s="6" r="B10">
        <v>1527086</v>
      </c>
    </row>
    <row spans="1:3" r="11">
      <c t="s" s="3" r="A11">
        <v>502</v>
      </c>
    </row>
    <row spans="1:3" r="12">
      <c t="s" s="4" r="A12">
        <v>495</v>
      </c>
      <c t="n" s="9" r="B12">
        <v>5.1</v>
      </c>
    </row>
    <row spans="1:3" r="13">
      <c t="s" s="4" r="A13">
        <v>496</v>
      </c>
      <c t="n" s="11" r="B13">
        <v>40.9</v>
      </c>
    </row>
    <row spans="1:3" r="14">
      <c t="s" s="4" r="A14">
        <v>497</v>
      </c>
      <c t="n" s="11" r="B14">
        <v>5.71</v>
      </c>
    </row>
    <row spans="1:3" r="15">
      <c t="s" s="4" r="A15">
        <v>498</v>
      </c>
      <c t="n" s="11" r="B15">
        <v>22.08</v>
      </c>
    </row>
    <row spans="1:3" r="16">
      <c t="s" s="4" r="A16">
        <v>499</v>
      </c>
      <c t="n" s="11" r="B16">
        <v>22.72</v>
      </c>
      <c t="n" s="9" r="C16">
        <v>5.1</v>
      </c>
    </row>
    <row spans="1:3" r="17">
      <c t="s" s="4" r="A17">
        <v>500</v>
      </c>
      <c t="n" s="11" r="B17">
        <v>21.37</v>
      </c>
    </row>
    <row spans="1:3" r="18">
      <c t="s" s="4" r="A18">
        <v>501</v>
      </c>
      <c t="n" s="9" r="B18">
        <v>12.35</v>
      </c>
    </row>
    <row spans="1:3" r="19">
      <c t="s" s="3" r="A19">
        <v>503</v>
      </c>
    </row>
    <row spans="1:3" r="20">
      <c t="s" s="4" r="A20">
        <v>504</v>
      </c>
      <c t="s" s="4" r="B20">
        <v>505</v>
      </c>
      <c t="s" s="4" r="C20">
        <v>506</v>
      </c>
    </row>
    <row spans="1:3" r="21">
      <c t="s" s="4" r="A21">
        <v>500</v>
      </c>
      <c t="s" s="4" r="B21">
        <v>507</v>
      </c>
    </row>
    <row spans="1:3" r="22">
      <c t="s" s="4" r="A22">
        <v>501</v>
      </c>
      <c t="s" s="4" r="B22">
        <v>508</v>
      </c>
    </row>
    <row spans="1:3" r="23">
      <c t="s" s="3" r="A23">
        <v>509</v>
      </c>
    </row>
    <row spans="1:3" r="24">
      <c t="s" s="4" r="A24">
        <v>510</v>
      </c>
      <c t="n" s="7" r="B24">
        <v>5439</v>
      </c>
      <c t="n" s="7" r="C24">
        <v>23960</v>
      </c>
    </row>
    <row spans="1:3" r="25">
      <c t="s" s="4" r="A25">
        <v>500</v>
      </c>
      <c t="n" s="6" r="B25">
        <v>5309</v>
      </c>
    </row>
    <row spans="1:3" r="26">
      <c t="s" s="4" r="A26">
        <v>501</v>
      </c>
      <c t="n" s="7" r="B26">
        <v>44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6"/>
  </cols>
  <sheetData>
    <row spans="1:2" r="1">
      <c t="s" s="1" r="A1">
        <v>511</v>
      </c>
      <c t="s" s="2" r="B1">
        <v>1</v>
      </c>
    </row>
    <row spans="1:2" r="2">
      <c t="s" s="2" r="B2">
        <v>2</v>
      </c>
    </row>
    <row spans="1:2" r="3">
      <c t="s" s="3" r="A3">
        <v>176</v>
      </c>
    </row>
    <row spans="1:2" r="4">
      <c t="s" s="4" r="A4">
        <v>512</v>
      </c>
      <c t="s" s="4" r="B4">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14</v>
      </c>
      <c t="s" s="2" r="B1">
        <v>1</v>
      </c>
    </row>
    <row spans="1:4" r="2">
      <c t="s" s="2" r="B2">
        <v>2</v>
      </c>
      <c t="s" s="2" r="C2">
        <v>32</v>
      </c>
      <c t="s" s="2" r="D2">
        <v>71</v>
      </c>
    </row>
    <row spans="1:4" r="3">
      <c t="s" s="3" r="A3">
        <v>456</v>
      </c>
    </row>
    <row spans="1:4" r="4">
      <c t="s" s="4" r="A4">
        <v>515</v>
      </c>
      <c t="s" s="4" r="B4">
        <v>516</v>
      </c>
      <c t="s" s="4" r="C4">
        <v>517</v>
      </c>
      <c t="s" s="4" r="D4">
        <v>518</v>
      </c>
    </row>
    <row spans="1:4" r="5">
      <c t="s" s="4" r="A5">
        <v>519</v>
      </c>
      <c t="s" s="4" r="B5">
        <v>520</v>
      </c>
      <c t="s" s="4" r="C5">
        <v>521</v>
      </c>
      <c t="s" s="4" r="D5">
        <v>522</v>
      </c>
    </row>
    <row spans="1:4" r="6">
      <c t="s" s="4" r="A6">
        <v>523</v>
      </c>
      <c t="s" s="4" r="B6">
        <v>524</v>
      </c>
      <c t="s" s="4" r="C6">
        <v>525</v>
      </c>
      <c t="s" s="4" r="D6">
        <v>526</v>
      </c>
    </row>
    <row spans="1:4" r="7">
      <c t="s" s="4" r="A7">
        <v>527</v>
      </c>
      <c t="s" s="4" r="B7">
        <v>528</v>
      </c>
      <c t="s" s="4" r="C7">
        <v>529</v>
      </c>
      <c t="s" s="4" r="D7">
        <v>530</v>
      </c>
    </row>
    <row spans="1:4" r="8">
      <c t="s" s="4" r="A8">
        <v>531</v>
      </c>
      <c t="s" s="4" r="B8">
        <v>397</v>
      </c>
      <c t="s" s="4" r="C8">
        <v>397</v>
      </c>
      <c t="s" s="4" r="D8">
        <v>397</v>
      </c>
    </row>
    <row spans="1:4" r="9">
      <c t="s" s="4" r="A9">
        <v>299</v>
      </c>
    </row>
    <row spans="1:4" r="10">
      <c t="s" s="3" r="A10">
        <v>456</v>
      </c>
    </row>
    <row spans="1:4" r="11">
      <c t="s" s="4" r="A11">
        <v>532</v>
      </c>
      <c t="s" s="4" r="B11">
        <v>533</v>
      </c>
      <c t="s" s="4" r="C11">
        <v>533</v>
      </c>
      <c t="s" s="4" r="D11">
        <v>534</v>
      </c>
    </row>
    <row spans="1:4" r="12">
      <c t="s" s="4" r="A12">
        <v>294</v>
      </c>
    </row>
    <row spans="1:4" r="13">
      <c t="s" s="3" r="A13">
        <v>456</v>
      </c>
    </row>
    <row spans="1:4" r="14">
      <c t="s" s="4" r="A14">
        <v>532</v>
      </c>
      <c t="s" s="4" r="B14">
        <v>535</v>
      </c>
      <c t="s" s="4" r="C14">
        <v>535</v>
      </c>
      <c t="s" s="4" r="D14">
        <v>5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7</v>
      </c>
      <c t="s" s="2" r="B1">
        <v>1</v>
      </c>
    </row>
    <row spans="1:4" r="2">
      <c t="s" s="2" r="B2">
        <v>2</v>
      </c>
      <c t="s" s="2" r="C2">
        <v>32</v>
      </c>
      <c t="s" s="2" r="D2">
        <v>71</v>
      </c>
    </row>
    <row spans="1:4" r="3">
      <c t="s" s="3" r="A3">
        <v>538</v>
      </c>
    </row>
    <row spans="1:4" r="4">
      <c t="s" s="4" r="A4">
        <v>108</v>
      </c>
      <c t="n" s="7" r="B4">
        <v>11616</v>
      </c>
      <c t="n" s="7" r="C4">
        <v>5230</v>
      </c>
      <c t="n" s="7" r="D4">
        <v>1301</v>
      </c>
    </row>
    <row spans="1:4" r="5">
      <c t="s" s="4" r="A5">
        <v>539</v>
      </c>
    </row>
    <row spans="1:4" r="6">
      <c t="s" s="3" r="A6">
        <v>538</v>
      </c>
    </row>
    <row spans="1:4" r="7">
      <c t="s" s="4" r="A7">
        <v>108</v>
      </c>
      <c t="n" s="6" r="B7">
        <v>5906</v>
      </c>
      <c t="n" s="6" r="C7">
        <v>1845</v>
      </c>
      <c t="n" s="6" r="D7">
        <v>690</v>
      </c>
    </row>
    <row spans="1:4" r="8">
      <c t="s" s="4" r="A8">
        <v>540</v>
      </c>
    </row>
    <row spans="1:4" r="9">
      <c t="s" s="3" r="A9">
        <v>538</v>
      </c>
    </row>
    <row spans="1:4" r="10">
      <c t="s" s="4" r="A10">
        <v>108</v>
      </c>
      <c t="n" s="7" r="B10">
        <v>5710</v>
      </c>
      <c t="n" s="7" r="C10">
        <v>3385</v>
      </c>
      <c t="n" s="7" r="D10">
        <v>6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541</v>
      </c>
      <c t="s" s="2" r="B1">
        <v>1</v>
      </c>
    </row>
    <row spans="1:2" r="2">
      <c t="s" s="2" r="B2">
        <v>360</v>
      </c>
    </row>
    <row spans="1:2" r="3">
      <c t="s" s="3" r="A3">
        <v>494</v>
      </c>
    </row>
    <row spans="1:2" r="4">
      <c t="s" s="4" r="A4">
        <v>542</v>
      </c>
      <c t="n" s="6" r="B4">
        <v>309750</v>
      </c>
    </row>
    <row spans="1:2" r="5">
      <c t="s" s="4" r="A5">
        <v>543</v>
      </c>
      <c t="n" s="6" r="B5">
        <v>-875</v>
      </c>
    </row>
    <row spans="1:2" r="6">
      <c t="s" s="4" r="A6">
        <v>544</v>
      </c>
      <c t="n" s="6" r="B6">
        <v>308875</v>
      </c>
    </row>
    <row spans="1:2" r="7">
      <c t="s" s="3" r="A7">
        <v>545</v>
      </c>
    </row>
    <row spans="1:2" r="8">
      <c t="s" s="4" r="A8">
        <v>546</v>
      </c>
      <c t="n" s="9" r="B8">
        <v>7.81</v>
      </c>
    </row>
    <row spans="1:2" r="9">
      <c t="s" s="4" r="A9">
        <v>547</v>
      </c>
      <c t="n" s="11" r="B9">
        <v>7.81</v>
      </c>
    </row>
    <row spans="1:2" r="10">
      <c t="s" s="4" r="A10">
        <v>548</v>
      </c>
      <c t="n" s="9" r="B10">
        <v>7.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s>
  <sheetData>
    <row spans="1:7" r="1">
      <c t="s" s="1" r="A1">
        <v>549</v>
      </c>
      <c t="s" s="2" r="B1">
        <v>550</v>
      </c>
      <c t="s" s="2" r="C1">
        <v>551</v>
      </c>
      <c t="s" s="2" r="D1">
        <v>552</v>
      </c>
      <c t="s" s="2" r="E1">
        <v>2</v>
      </c>
      <c t="s" s="2" r="F1">
        <v>32</v>
      </c>
      <c t="s" s="2" r="G1">
        <v>71</v>
      </c>
    </row>
    <row spans="1:7" r="2">
      <c t="s" s="3" r="A2">
        <v>456</v>
      </c>
    </row>
    <row spans="1:7" r="3">
      <c t="s" s="4" r="A3">
        <v>553</v>
      </c>
      <c t="n" s="9" r="E3">
        <v>40.9</v>
      </c>
    </row>
    <row spans="1:7" r="4">
      <c t="s" s="4" r="A4">
        <v>108</v>
      </c>
      <c t="n" s="7" r="E4">
        <v>11616000</v>
      </c>
      <c t="n" s="7" r="F4">
        <v>5230000</v>
      </c>
      <c t="n" s="7" r="G4">
        <v>1301000</v>
      </c>
    </row>
    <row spans="1:7" r="5">
      <c t="s" s="4" r="A5">
        <v>554</v>
      </c>
    </row>
    <row spans="1:7" r="6">
      <c t="s" s="3" r="A6">
        <v>456</v>
      </c>
    </row>
    <row spans="1:7" r="7">
      <c t="s" s="4" r="A7">
        <v>555</v>
      </c>
      <c t="n" s="6" r="D7">
        <v>300000</v>
      </c>
      <c t="n" s="6" r="E7">
        <v>16422</v>
      </c>
      <c t="n" s="6" r="F7">
        <v>8394</v>
      </c>
    </row>
    <row spans="1:7" r="8">
      <c t="s" s="4" r="A8">
        <v>553</v>
      </c>
      <c t="n" s="9" r="B8">
        <v>9.300000000000001</v>
      </c>
      <c t="n" s="9" r="C8">
        <v>19.29</v>
      </c>
      <c t="n" s="9" r="F8">
        <v>9.880000000000001</v>
      </c>
    </row>
    <row spans="1:7" r="9">
      <c t="s" s="4" r="A9">
        <v>556</v>
      </c>
      <c t="s" s="4" r="D9">
        <v>557</v>
      </c>
      <c t="s" s="4" r="E9">
        <v>557</v>
      </c>
      <c t="s" s="4" r="F9">
        <v>557</v>
      </c>
    </row>
    <row spans="1:7" r="10">
      <c t="s" s="4" r="A10">
        <v>108</v>
      </c>
      <c t="n" s="7" r="E10">
        <v>156000</v>
      </c>
      <c t="n" s="7" r="F10">
        <v>46000</v>
      </c>
    </row>
    <row spans="1:7" r="11">
      <c t="s" s="4" r="A11">
        <v>558</v>
      </c>
    </row>
    <row spans="1:7" r="12">
      <c t="s" s="3" r="A12">
        <v>456</v>
      </c>
    </row>
    <row spans="1:7" r="13">
      <c t="s" s="4" r="A13">
        <v>559</v>
      </c>
      <c t="s" s="4" r="D13">
        <v>560</v>
      </c>
    </row>
    <row spans="1:7" r="14">
      <c t="s" s="4" r="A14">
        <v>561</v>
      </c>
      <c t="s" s="4" r="D14">
        <v>562</v>
      </c>
    </row>
    <row spans="1:7" r="15">
      <c t="s" s="4" r="A15">
        <v>563</v>
      </c>
    </row>
    <row spans="1:7" r="16">
      <c t="s" s="3" r="A16">
        <v>456</v>
      </c>
    </row>
    <row spans="1:7" r="17">
      <c t="s" s="4" r="A17">
        <v>559</v>
      </c>
      <c t="s" s="4" r="E17">
        <v>564</v>
      </c>
    </row>
    <row spans="1:7" r="18">
      <c t="s" s="4" r="A18">
        <v>561</v>
      </c>
      <c t="s" s="4" r="E18">
        <v>565</v>
      </c>
    </row>
    <row spans="1:7" r="19">
      <c t="s" s="4" r="A19">
        <v>566</v>
      </c>
    </row>
    <row spans="1:7" r="20">
      <c t="s" s="3" r="A20">
        <v>456</v>
      </c>
    </row>
    <row spans="1:7" r="21">
      <c t="s" s="4" r="A21">
        <v>559</v>
      </c>
      <c t="s" s="4" r="E21">
        <v>567</v>
      </c>
    </row>
    <row spans="1:7" r="22">
      <c t="s" s="4" r="A22">
        <v>561</v>
      </c>
      <c t="s" s="4" r="E22">
        <v>568</v>
      </c>
    </row>
    <row spans="1:7" r="23">
      <c t="s" s="4" r="A23">
        <v>569</v>
      </c>
    </row>
    <row spans="1:7" r="24">
      <c t="s" s="3" r="A24">
        <v>456</v>
      </c>
    </row>
    <row spans="1:7" r="25">
      <c t="s" s="4" r="A25">
        <v>559</v>
      </c>
      <c t="s" s="4" r="E25">
        <v>570</v>
      </c>
    </row>
    <row spans="1:7" r="26">
      <c t="s" s="4" r="A26">
        <v>561</v>
      </c>
      <c t="s" s="4" r="E26">
        <v>5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47"/>
    <col customWidth="1" max="5" min="5" width="49"/>
    <col customWidth="1" max="6" min="6" width="49"/>
    <col customWidth="1" max="7" min="7" width="23"/>
    <col customWidth="1" max="8" min="8" width="36"/>
    <col customWidth="1" max="9" min="9" width="29"/>
  </cols>
  <sheetData>
    <row spans="1:9" r="1">
      <c t="s" s="1" r="A1">
        <v>88</v>
      </c>
      <c t="s" s="2" r="B1">
        <v>89</v>
      </c>
      <c t="s" s="2" r="C1">
        <v>90</v>
      </c>
      <c t="s" s="2" r="D1">
        <v>91</v>
      </c>
      <c t="s" s="2" r="E1">
        <v>92</v>
      </c>
      <c t="s" s="2" r="F1">
        <v>93</v>
      </c>
      <c t="s" s="2" r="G1">
        <v>94</v>
      </c>
      <c t="s" s="2" r="H1">
        <v>95</v>
      </c>
      <c t="s" s="2" r="I1">
        <v>96</v>
      </c>
    </row>
    <row spans="1:9" r="2">
      <c t="s" s="4" r="A2">
        <v>97</v>
      </c>
      <c t="n" s="7" r="B2">
        <v>-83049</v>
      </c>
      <c t="n" s="7" r="C2">
        <v>9946</v>
      </c>
      <c t="n" s="7" r="D2">
        <v>44915</v>
      </c>
      <c t="n" s="7" r="E2">
        <v>9925</v>
      </c>
      <c t="n" s="7" r="F2">
        <v>15055</v>
      </c>
      <c t="n" s="7" r="H2">
        <v>7036</v>
      </c>
      <c t="n" s="7" r="I2">
        <v>-90085</v>
      </c>
    </row>
    <row spans="1:9" r="3">
      <c t="s" s="4" r="A3">
        <v>98</v>
      </c>
      <c t="n" s="6" r="C3">
        <v>57471000</v>
      </c>
      <c t="n" s="6" r="D3">
        <v>175418000</v>
      </c>
      <c t="n" s="6" r="E3">
        <v>10040000</v>
      </c>
      <c t="n" s="6" r="F3">
        <v>13096000</v>
      </c>
      <c t="n" s="6" r="G3">
        <v>325000</v>
      </c>
    </row>
    <row spans="1:9" r="4">
      <c t="s" s="4" r="A4">
        <v>99</v>
      </c>
      <c t="n" s="6" r="B4">
        <v>96</v>
      </c>
      <c t="n" s="6" r="H4">
        <v>96</v>
      </c>
    </row>
    <row spans="1:9" r="5">
      <c t="s" s="4" r="A5">
        <v>100</v>
      </c>
      <c t="n" s="6" r="G5">
        <v>56000</v>
      </c>
    </row>
    <row spans="1:9" r="6">
      <c t="s" s="4" r="A6">
        <v>101</v>
      </c>
      <c t="n" s="6" r="B6">
        <v>73194</v>
      </c>
      <c t="n" s="7" r="G6">
        <v>12</v>
      </c>
      <c t="n" s="6" r="H6">
        <v>73182</v>
      </c>
    </row>
    <row spans="1:9" r="7">
      <c t="s" s="4" r="A7">
        <v>102</v>
      </c>
      <c t="n" s="6" r="G7">
        <v>11512000</v>
      </c>
    </row>
    <row spans="1:9" r="8">
      <c t="s" s="4" r="A8">
        <v>103</v>
      </c>
      <c t="n" s="6" r="B8">
        <v>79841</v>
      </c>
      <c t="n" s="7" r="C8">
        <v>-9946</v>
      </c>
      <c t="n" s="7" r="D8">
        <v>-44915</v>
      </c>
      <c t="n" s="7" r="E8">
        <v>-9925</v>
      </c>
      <c t="n" s="7" r="F8">
        <v>-15055</v>
      </c>
      <c t="n" s="7" r="G8">
        <v>9</v>
      </c>
      <c t="n" s="6" r="H8">
        <v>79832</v>
      </c>
    </row>
    <row spans="1:9" r="9">
      <c t="s" s="4" r="A9">
        <v>104</v>
      </c>
      <c t="n" s="6" r="C9">
        <v>-57471000</v>
      </c>
      <c t="n" s="6" r="D9">
        <v>-175418000</v>
      </c>
      <c t="n" s="6" r="E9">
        <v>-10040000</v>
      </c>
      <c t="n" s="6" r="F9">
        <v>-13096000</v>
      </c>
      <c t="n" s="6" r="G9">
        <v>8829000</v>
      </c>
    </row>
    <row spans="1:9" r="10">
      <c t="s" s="4" r="A10">
        <v>105</v>
      </c>
      <c t="n" s="6" r="B10">
        <v>462</v>
      </c>
      <c t="n" s="6" r="H10">
        <v>462</v>
      </c>
    </row>
    <row spans="1:9" r="11">
      <c t="s" s="4" r="A11">
        <v>106</v>
      </c>
      <c t="n" s="6" r="B11">
        <v>45599</v>
      </c>
      <c t="n" s="7" r="G11">
        <v>5</v>
      </c>
      <c t="n" s="6" r="H11">
        <v>45594</v>
      </c>
    </row>
    <row spans="1:9" r="12">
      <c t="s" s="4" r="A12">
        <v>107</v>
      </c>
      <c t="n" s="6" r="G12">
        <v>4907000</v>
      </c>
    </row>
    <row spans="1:9" r="13">
      <c t="s" s="4" r="A13">
        <v>108</v>
      </c>
      <c t="n" s="6" r="B13">
        <v>1301</v>
      </c>
      <c t="n" s="6" r="H13">
        <v>1301</v>
      </c>
    </row>
    <row spans="1:9" r="14">
      <c t="s" s="4" r="A14">
        <v>84</v>
      </c>
      <c t="n" s="6" r="B14">
        <v>-29636</v>
      </c>
      <c t="n" s="6" r="I14">
        <v>-29636</v>
      </c>
    </row>
    <row spans="1:9" r="15">
      <c t="s" s="4" r="A15">
        <v>109</v>
      </c>
      <c t="n" s="6" r="B15">
        <v>87808</v>
      </c>
      <c t="n" s="7" r="G15">
        <v>26</v>
      </c>
      <c t="n" s="6" r="H15">
        <v>207503</v>
      </c>
      <c t="n" s="6" r="I15">
        <v>-119721</v>
      </c>
    </row>
    <row spans="1:9" r="16">
      <c t="s" s="4" r="A16">
        <v>110</v>
      </c>
      <c t="n" s="6" r="G16">
        <v>25629000</v>
      </c>
    </row>
    <row spans="1:9" r="17">
      <c t="s" s="4" r="A17">
        <v>99</v>
      </c>
      <c t="n" s="6" r="B17">
        <v>1421</v>
      </c>
      <c t="n" s="6" r="H17">
        <v>1421</v>
      </c>
    </row>
    <row spans="1:9" r="18">
      <c t="s" s="4" r="A18">
        <v>100</v>
      </c>
      <c t="n" s="6" r="G18">
        <v>563000</v>
      </c>
    </row>
    <row spans="1:9" r="19">
      <c t="s" s="4" r="A19">
        <v>101</v>
      </c>
      <c t="n" s="6" r="B19">
        <v>80766</v>
      </c>
      <c t="n" s="7" r="G19">
        <v>5</v>
      </c>
      <c t="n" s="6" r="H19">
        <v>80761</v>
      </c>
    </row>
    <row spans="1:9" r="20">
      <c t="s" s="4" r="A20">
        <v>102</v>
      </c>
      <c t="n" s="6" r="G20">
        <v>4543000</v>
      </c>
    </row>
    <row spans="1:9" r="21">
      <c t="s" s="4" r="A21">
        <v>105</v>
      </c>
      <c t="n" s="6" r="B21">
        <v>83</v>
      </c>
      <c t="n" s="6" r="H21">
        <v>83</v>
      </c>
    </row>
    <row spans="1:9" r="22">
      <c t="s" s="4" r="A22">
        <v>111</v>
      </c>
      <c t="n" s="6" r="G22">
        <v>8000</v>
      </c>
    </row>
    <row spans="1:9" r="23">
      <c t="s" s="4" r="A23">
        <v>112</v>
      </c>
      <c t="n" s="6" r="G23">
        <v>63000</v>
      </c>
    </row>
    <row spans="1:9" r="24">
      <c t="s" s="4" r="A24">
        <v>108</v>
      </c>
      <c t="n" s="6" r="B24">
        <v>5230</v>
      </c>
      <c t="n" s="6" r="H24">
        <v>5230</v>
      </c>
    </row>
    <row spans="1:9" r="25">
      <c t="s" s="4" r="A25">
        <v>84</v>
      </c>
      <c t="n" s="6" r="B25">
        <v>-66742</v>
      </c>
      <c t="n" s="6" r="I25">
        <v>-66742</v>
      </c>
    </row>
    <row spans="1:9" r="26">
      <c t="s" s="4" r="A26">
        <v>113</v>
      </c>
      <c t="n" s="6" r="B26">
        <v>108566</v>
      </c>
      <c t="n" s="7" r="G26">
        <v>31</v>
      </c>
      <c t="n" s="6" r="H26">
        <v>294998</v>
      </c>
      <c t="n" s="6" r="I26">
        <v>-186463</v>
      </c>
    </row>
    <row spans="1:9" r="27">
      <c t="s" s="4" r="A27">
        <v>114</v>
      </c>
      <c t="n" s="6" r="G27">
        <v>30806000</v>
      </c>
    </row>
    <row spans="1:9" r="28">
      <c t="s" s="4" r="A28">
        <v>99</v>
      </c>
      <c t="n" s="7" r="B28">
        <v>4672</v>
      </c>
      <c t="n" s="7" r="G28">
        <v>1</v>
      </c>
      <c t="n" s="6" r="H28">
        <v>4671</v>
      </c>
    </row>
    <row spans="1:9" r="29">
      <c t="s" s="4" r="A29">
        <v>100</v>
      </c>
      <c t="n" s="6" r="B29">
        <v>817567</v>
      </c>
      <c t="n" s="6" r="G29">
        <v>818000</v>
      </c>
    </row>
    <row spans="1:9" r="30">
      <c t="s" s="4" r="A30">
        <v>106</v>
      </c>
      <c t="n" s="7" r="B30">
        <v>162151</v>
      </c>
      <c t="n" s="7" r="G30">
        <v>5</v>
      </c>
      <c t="n" s="6" r="H30">
        <v>162146</v>
      </c>
    </row>
    <row spans="1:9" r="31">
      <c t="s" s="4" r="A31">
        <v>107</v>
      </c>
      <c t="n" s="6" r="G31">
        <v>4945000</v>
      </c>
    </row>
    <row spans="1:9" r="32">
      <c t="s" s="4" r="A32">
        <v>115</v>
      </c>
      <c t="n" s="6" r="B32">
        <v>239</v>
      </c>
      <c t="n" s="6" r="H32">
        <v>239</v>
      </c>
    </row>
    <row spans="1:9" r="33">
      <c t="s" s="4" r="A33">
        <v>116</v>
      </c>
      <c t="n" s="6" r="G33">
        <v>16000</v>
      </c>
    </row>
    <row spans="1:9" r="34">
      <c t="s" s="4" r="A34">
        <v>108</v>
      </c>
      <c t="n" s="6" r="B34">
        <v>11616</v>
      </c>
      <c t="n" s="6" r="H34">
        <v>11616</v>
      </c>
    </row>
    <row spans="1:9" r="35">
      <c t="s" s="4" r="A35">
        <v>84</v>
      </c>
      <c t="n" s="6" r="B35">
        <v>-83189</v>
      </c>
      <c t="n" s="6" r="I35">
        <v>-83189</v>
      </c>
    </row>
    <row spans="1:9" r="36">
      <c t="s" s="4" r="A36">
        <v>117</v>
      </c>
      <c t="n" s="7" r="B36">
        <v>204055</v>
      </c>
      <c t="n" s="7" r="G36">
        <v>37</v>
      </c>
      <c t="n" s="7" r="H36">
        <v>473670</v>
      </c>
      <c t="n" s="7" r="I36">
        <v>-269652</v>
      </c>
    </row>
    <row spans="1:9" r="37">
      <c t="s" s="4" r="A37">
        <v>118</v>
      </c>
      <c t="n" s="6" r="G37">
        <v>3658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71</v>
      </c>
    </row>
    <row spans="1:4" r="3">
      <c t="s" s="3" r="A3">
        <v>182</v>
      </c>
    </row>
    <row spans="1:4" r="4">
      <c t="s" s="4" r="A4">
        <v>573</v>
      </c>
      <c t="n" s="7" r="B4">
        <v>-64037</v>
      </c>
      <c t="n" s="7" r="C4">
        <v>-66742</v>
      </c>
      <c t="n" s="7" r="D4">
        <v>-29636</v>
      </c>
    </row>
    <row spans="1:4" r="5">
      <c t="s" s="4" r="A5">
        <v>574</v>
      </c>
      <c t="n" s="6" r="B5">
        <v>-19152</v>
      </c>
    </row>
    <row spans="1:4" r="6">
      <c t="s" s="4" r="A6">
        <v>575</v>
      </c>
      <c t="n" s="7" r="B6">
        <v>-83189</v>
      </c>
      <c t="n" s="7" r="C6">
        <v>-66742</v>
      </c>
      <c t="n" s="7" r="D6">
        <v>-296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2</v>
      </c>
      <c t="s" s="2" r="D2">
        <v>71</v>
      </c>
    </row>
    <row spans="1:4" r="3">
      <c t="s" s="3" r="A3">
        <v>577</v>
      </c>
    </row>
    <row spans="1:4" r="4">
      <c t="s" s="4" r="A4">
        <v>578</v>
      </c>
      <c t="n" s="7" r="B4">
        <v>0</v>
      </c>
      <c t="n" s="7" r="C4">
        <v>0</v>
      </c>
      <c t="n" s="7" r="D4">
        <v>0</v>
      </c>
    </row>
    <row spans="1:4" r="5">
      <c t="s" s="4" r="A5">
        <v>579</v>
      </c>
      <c t="n" s="7" r="B5">
        <v>0</v>
      </c>
      <c t="n" s="7" r="C5">
        <v>0</v>
      </c>
      <c t="n" s="7" r="D5">
        <v>0</v>
      </c>
    </row>
    <row spans="1:4" r="6">
      <c t="s" s="4" r="A6">
        <v>580</v>
      </c>
      <c t="s" s="4" r="B6">
        <v>581</v>
      </c>
      <c t="s" s="4" r="C6">
        <v>581</v>
      </c>
      <c t="s" s="4" r="D6">
        <v>581</v>
      </c>
    </row>
    <row spans="1:4" r="7">
      <c t="s" s="4" r="A7">
        <v>582</v>
      </c>
      <c t="n" s="7" r="B7">
        <v>26900000</v>
      </c>
    </row>
    <row spans="1:4" r="8">
      <c t="s" s="4" r="A8">
        <v>583</v>
      </c>
      <c t="s" s="4" r="B8">
        <v>584</v>
      </c>
    </row>
    <row spans="1:4" r="9">
      <c t="s" s="4" r="A9">
        <v>585</v>
      </c>
      <c t="n" s="7" r="B9">
        <v>25600000</v>
      </c>
    </row>
    <row spans="1:4" r="10">
      <c t="s" s="4" r="A10">
        <v>586</v>
      </c>
      <c t="n" s="6" r="B10">
        <v>822000</v>
      </c>
      <c t="n" s="7" r="C10">
        <v>0</v>
      </c>
    </row>
    <row spans="1:4" r="11">
      <c t="s" s="4" r="A11">
        <v>587</v>
      </c>
      <c t="n" s="6" r="B11">
        <v>0</v>
      </c>
    </row>
    <row spans="1:4" r="12">
      <c t="s" s="4" r="A12">
        <v>588</v>
      </c>
      <c t="n" s="6" r="B12">
        <v>0</v>
      </c>
    </row>
    <row spans="1:4" r="13">
      <c t="s" s="4" r="A13">
        <v>589</v>
      </c>
      <c t="n" s="7" r="B13">
        <v>0</v>
      </c>
      <c t="n" s="7" r="C13">
        <v>0</v>
      </c>
    </row>
    <row spans="1:4" r="14">
      <c t="s" s="4" r="A14">
        <v>590</v>
      </c>
    </row>
    <row spans="1:4" r="15">
      <c t="s" s="3" r="A15">
        <v>577</v>
      </c>
    </row>
    <row spans="1:4" r="16">
      <c t="s" s="4" r="A16">
        <v>591</v>
      </c>
      <c t="n" s="6" r="B16">
        <v>2012</v>
      </c>
    </row>
    <row spans="1:4" r="17">
      <c t="s" s="4" r="A17">
        <v>592</v>
      </c>
    </row>
    <row spans="1:4" r="18">
      <c t="s" s="3" r="A18">
        <v>577</v>
      </c>
    </row>
    <row spans="1:4" r="19">
      <c t="s" s="4" r="A19">
        <v>591</v>
      </c>
      <c t="n" s="6" r="B19">
        <v>2014</v>
      </c>
    </row>
    <row spans="1:4" r="20">
      <c t="s" s="4" r="A20">
        <v>593</v>
      </c>
    </row>
    <row spans="1:4" r="21">
      <c t="s" s="3" r="A21">
        <v>577</v>
      </c>
    </row>
    <row spans="1:4" r="22">
      <c t="s" s="4" r="A22">
        <v>594</v>
      </c>
      <c t="n" s="7" r="B22">
        <v>225600000</v>
      </c>
    </row>
    <row spans="1:4" r="23">
      <c t="s" s="4" r="A23">
        <v>595</v>
      </c>
      <c t="n" s="6" r="B23">
        <v>5300000</v>
      </c>
    </row>
    <row spans="1:4" r="24">
      <c t="s" s="4" r="A24">
        <v>596</v>
      </c>
    </row>
    <row spans="1:4" r="25">
      <c t="s" s="3" r="A25">
        <v>577</v>
      </c>
    </row>
    <row spans="1:4" r="26">
      <c t="s" s="4" r="A26">
        <v>594</v>
      </c>
      <c t="n" s="6" r="B26">
        <v>192500000</v>
      </c>
    </row>
    <row spans="1:4" r="27">
      <c t="s" s="4" r="A27">
        <v>595</v>
      </c>
      <c t="n" s="7" r="B27">
        <v>19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32</v>
      </c>
      <c t="s" s="2" r="D2">
        <v>71</v>
      </c>
    </row>
    <row spans="1:4" r="3">
      <c t="s" s="3" r="A3">
        <v>182</v>
      </c>
    </row>
    <row spans="1:4" r="4">
      <c t="s" s="4" r="A4">
        <v>580</v>
      </c>
      <c t="s" s="4" r="B4">
        <v>581</v>
      </c>
      <c t="s" s="4" r="C4">
        <v>581</v>
      </c>
      <c t="s" s="4" r="D4">
        <v>581</v>
      </c>
    </row>
    <row spans="1:4" r="5">
      <c t="s" s="4" r="A5">
        <v>598</v>
      </c>
      <c t="s" s="4" r="B5">
        <v>599</v>
      </c>
      <c t="s" s="4" r="C5">
        <v>600</v>
      </c>
      <c t="s" s="4" r="D5">
        <v>600</v>
      </c>
    </row>
    <row spans="1:4" r="6">
      <c t="s" s="4" r="A6">
        <v>601</v>
      </c>
      <c t="s" s="4" r="B6">
        <v>602</v>
      </c>
      <c t="s" s="4" r="C6">
        <v>603</v>
      </c>
      <c t="s" s="4" r="D6">
        <v>604</v>
      </c>
    </row>
    <row spans="1:4" r="7">
      <c t="s" s="4" r="A7">
        <v>605</v>
      </c>
      <c t="s" s="4" r="B7">
        <v>606</v>
      </c>
      <c t="s" s="4" r="C7">
        <v>607</v>
      </c>
      <c t="s" s="4" r="D7">
        <v>608</v>
      </c>
    </row>
    <row spans="1:4" r="8">
      <c t="s" s="4" r="A8">
        <v>609</v>
      </c>
      <c t="s" s="4" r="B8">
        <v>610</v>
      </c>
      <c t="s" s="4" r="C8">
        <v>611</v>
      </c>
      <c t="s" s="4" r="D8">
        <v>612</v>
      </c>
    </row>
    <row spans="1:4" r="9">
      <c t="s" s="4" r="A9">
        <v>613</v>
      </c>
      <c t="s" s="4" r="B9">
        <v>614</v>
      </c>
    </row>
    <row spans="1:4" r="10">
      <c t="s" s="4" r="A10">
        <v>355</v>
      </c>
      <c t="s" s="4" r="B10">
        <v>615</v>
      </c>
      <c t="s" s="4" r="C10">
        <v>616</v>
      </c>
      <c t="s" s="4" r="D10">
        <v>617</v>
      </c>
    </row>
    <row spans="1:4" r="11">
      <c t="s" s="4" r="A11">
        <v>618</v>
      </c>
      <c t="s" s="4" r="B11">
        <v>397</v>
      </c>
      <c t="s" s="4" r="C11">
        <v>397</v>
      </c>
      <c t="s" s="4" r="D11">
        <v>3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32</v>
      </c>
    </row>
    <row spans="1:3" r="2">
      <c t="s" s="3" r="A2">
        <v>620</v>
      </c>
    </row>
    <row spans="1:3" r="3">
      <c t="s" s="4" r="A3">
        <v>621</v>
      </c>
      <c t="n" s="7" r="B3">
        <v>86880</v>
      </c>
      <c t="n" s="7" r="C3">
        <v>65370</v>
      </c>
    </row>
    <row spans="1:3" r="4">
      <c t="s" s="4" r="A4">
        <v>622</v>
      </c>
      <c t="n" s="6" r="B4">
        <v>5916</v>
      </c>
      <c t="n" s="6" r="C4">
        <v>3224</v>
      </c>
    </row>
    <row spans="1:3" r="5">
      <c t="s" s="4" r="A5">
        <v>623</v>
      </c>
      <c t="n" s="6" r="B5">
        <v>6543</v>
      </c>
      <c t="n" s="6" r="C5">
        <v>5170</v>
      </c>
    </row>
    <row spans="1:3" r="6">
      <c t="s" s="4" r="A6">
        <v>624</v>
      </c>
      <c t="n" s="6" r="B6">
        <v>99339</v>
      </c>
      <c t="n" s="6" r="C6">
        <v>73764</v>
      </c>
    </row>
    <row spans="1:3" r="7">
      <c t="s" s="4" r="A7">
        <v>625</v>
      </c>
      <c t="n" s="6" r="B7">
        <v>-99339</v>
      </c>
      <c t="n" s="6" r="C7">
        <v>-73764</v>
      </c>
    </row>
    <row spans="1:3" r="8">
      <c t="s" s="4" r="A8">
        <v>626</v>
      </c>
      <c t="n" s="7" r="B8">
        <v>0</v>
      </c>
      <c t="n" s="7" r="C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627</v>
      </c>
      <c t="s" s="2" r="B1">
        <v>1</v>
      </c>
    </row>
    <row spans="1:2" r="2">
      <c t="s" s="2" r="B2">
        <v>628</v>
      </c>
    </row>
    <row spans="1:2" r="3">
      <c t="s" s="3" r="A3">
        <v>182</v>
      </c>
    </row>
    <row spans="1:2" r="4">
      <c t="s" s="4" r="A4">
        <v>629</v>
      </c>
      <c t="n" s="7" r="B4">
        <v>0</v>
      </c>
    </row>
    <row spans="1:2" r="5">
      <c t="s" s="4" r="A5">
        <v>630</v>
      </c>
      <c t="n" s="6" r="B5">
        <v>249000</v>
      </c>
    </row>
    <row spans="1:2" r="6">
      <c t="s" s="4" r="A6">
        <v>631</v>
      </c>
      <c t="n" s="6" r="B6">
        <v>573000</v>
      </c>
    </row>
    <row spans="1:2" r="7">
      <c t="s" s="4" r="A7">
        <v>632</v>
      </c>
      <c t="n" s="7" r="B7">
        <v>82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7"/>
    <col customWidth="1" max="6" min="6" width="17"/>
    <col customWidth="1" max="7" min="7" width="17"/>
  </cols>
  <sheetData>
    <row spans="1:7" r="1">
      <c t="s" s="1" r="A1">
        <v>633</v>
      </c>
      <c t="s" s="2" r="B1">
        <v>1</v>
      </c>
    </row>
    <row spans="1:7" r="2">
      <c t="s" s="2" r="B2">
        <v>628</v>
      </c>
      <c t="s" s="2" r="C2">
        <v>274</v>
      </c>
      <c t="s" s="2" r="D2">
        <v>634</v>
      </c>
      <c t="s" s="2" r="E2">
        <v>635</v>
      </c>
      <c t="s" s="2" r="F2">
        <v>636</v>
      </c>
      <c t="s" s="2" r="G2">
        <v>637</v>
      </c>
    </row>
    <row spans="1:7" r="3">
      <c t="s" s="3" r="A3">
        <v>638</v>
      </c>
    </row>
    <row spans="1:7" r="4">
      <c t="s" s="4" r="A4">
        <v>639</v>
      </c>
      <c t="n" s="12" r="B4">
        <v>1.7</v>
      </c>
      <c t="n" s="7" r="C4">
        <v>1</v>
      </c>
      <c t="n" s="12" r="D4">
        <v>0.6</v>
      </c>
    </row>
    <row spans="1:7" r="5">
      <c t="s" s="4" r="A5">
        <v>640</v>
      </c>
    </row>
    <row spans="1:7" r="6">
      <c t="s" s="3" r="A6">
        <v>638</v>
      </c>
    </row>
    <row spans="1:7" r="7">
      <c t="s" s="4" r="A7">
        <v>641</v>
      </c>
      <c t="n" s="6" r="F7">
        <v>29610</v>
      </c>
    </row>
    <row spans="1:7" r="8">
      <c t="s" s="4" r="A8">
        <v>642</v>
      </c>
      <c t="n" s="6" r="F8">
        <v>13711</v>
      </c>
    </row>
    <row spans="1:7" r="9">
      <c t="s" s="4" r="A9">
        <v>643</v>
      </c>
    </row>
    <row spans="1:7" r="10">
      <c t="s" s="3" r="A10">
        <v>638</v>
      </c>
    </row>
    <row spans="1:7" r="11">
      <c t="s" s="4" r="A11">
        <v>641</v>
      </c>
      <c t="n" s="6" r="G11">
        <v>15174</v>
      </c>
    </row>
    <row spans="1:7" r="12">
      <c t="s" s="4" r="A12">
        <v>644</v>
      </c>
    </row>
    <row spans="1:7" r="13">
      <c t="s" s="3" r="A13">
        <v>638</v>
      </c>
    </row>
    <row spans="1:7" r="14">
      <c t="s" s="4" r="A14">
        <v>641</v>
      </c>
      <c t="n" s="6" r="E14">
        <v>37438</v>
      </c>
    </row>
    <row spans="1:7" r="15">
      <c t="s" s="4" r="A15">
        <v>642</v>
      </c>
      <c t="n" s="6" r="E15">
        <v>7828</v>
      </c>
    </row>
    <row spans="1:7" r="16">
      <c t="s" s="4" r="A16">
        <v>645</v>
      </c>
      <c t="s" s="4" r="B16">
        <v>6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47</v>
      </c>
      <c t="s" s="2" r="B1">
        <v>628</v>
      </c>
    </row>
    <row spans="1:2" r="2">
      <c t="s" s="3" r="A2">
        <v>185</v>
      </c>
    </row>
    <row spans="1:2" r="3">
      <c t="n" s="6" r="A3">
        <v>2016</v>
      </c>
      <c t="n" s="7" r="B3">
        <v>1645</v>
      </c>
    </row>
    <row spans="1:2" r="4">
      <c t="n" s="6" r="A4">
        <v>2017</v>
      </c>
      <c t="n" s="6" r="B4">
        <v>1701</v>
      </c>
    </row>
    <row spans="1:2" r="5">
      <c t="n" s="6" r="A5">
        <v>2018</v>
      </c>
      <c t="n" s="6" r="B5">
        <v>1752</v>
      </c>
    </row>
    <row spans="1:2" r="6">
      <c t="n" s="6" r="A6">
        <v>2019</v>
      </c>
      <c t="n" s="6" r="B6">
        <v>1650</v>
      </c>
    </row>
    <row spans="1:2" r="7">
      <c t="s" s="4" r="A7">
        <v>648</v>
      </c>
      <c t="n" s="7" r="B7">
        <v>67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49</v>
      </c>
      <c t="s" s="2" r="B1">
        <v>1</v>
      </c>
    </row>
    <row spans="1:3" r="2">
      <c t="s" s="2" r="B2">
        <v>2</v>
      </c>
      <c t="s" s="2" r="C2">
        <v>32</v>
      </c>
    </row>
    <row spans="1:3" r="3">
      <c t="s" s="3" r="A3">
        <v>188</v>
      </c>
    </row>
    <row spans="1:3" r="4">
      <c t="s" s="4" r="A4">
        <v>650</v>
      </c>
      <c t="s" s="4" r="C4">
        <v>584</v>
      </c>
    </row>
    <row spans="1:3" r="5">
      <c t="s" s="4" r="A5">
        <v>651</v>
      </c>
      <c t="s" s="4" r="C5">
        <v>652</v>
      </c>
    </row>
    <row spans="1:3" r="6">
      <c t="s" s="4" r="A6">
        <v>653</v>
      </c>
      <c t="n" s="7" r="B6">
        <v>261000</v>
      </c>
      <c t="n" s="7" r="C6">
        <v>84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4</v>
      </c>
      <c t="s" s="2" r="B1">
        <v>655</v>
      </c>
      <c t="s" s="2" r="J1">
        <v>1</v>
      </c>
    </row>
    <row spans="1:12" r="2">
      <c t="s" s="2" r="B2">
        <v>2</v>
      </c>
      <c t="s" s="2" r="C2">
        <v>388</v>
      </c>
      <c t="s" s="2" r="D2">
        <v>4</v>
      </c>
      <c t="s" s="2" r="E2">
        <v>389</v>
      </c>
      <c t="s" s="2" r="F2">
        <v>32</v>
      </c>
      <c t="s" s="2" r="G2">
        <v>390</v>
      </c>
      <c t="s" s="2" r="H2">
        <v>391</v>
      </c>
      <c t="s" s="2" r="I2">
        <v>392</v>
      </c>
      <c t="s" s="2" r="J2">
        <v>2</v>
      </c>
      <c t="s" s="2" r="K2">
        <v>32</v>
      </c>
      <c t="s" s="2" r="L2">
        <v>71</v>
      </c>
    </row>
    <row spans="1:12" r="3">
      <c t="s" s="3" r="A3">
        <v>191</v>
      </c>
    </row>
    <row spans="1:12" r="4">
      <c t="s" s="4" r="A4">
        <v>656</v>
      </c>
      <c t="n" s="7" r="B4">
        <v>2471</v>
      </c>
      <c t="n" s="7" r="C4">
        <v>2856</v>
      </c>
      <c t="n" s="7" r="D4">
        <v>3343</v>
      </c>
      <c t="n" s="7" r="E4">
        <v>3016</v>
      </c>
      <c t="n" s="7" r="F4">
        <v>3072</v>
      </c>
      <c t="n" s="7" r="G4">
        <v>2294</v>
      </c>
      <c t="n" s="7" r="H4">
        <v>1275</v>
      </c>
      <c t="n" s="7" r="I4">
        <v>2457</v>
      </c>
      <c t="n" s="7" r="J4">
        <v>11686</v>
      </c>
      <c t="n" s="7" r="K4">
        <v>9098</v>
      </c>
      <c t="n" s="7" r="L4">
        <v>10486</v>
      </c>
    </row>
    <row spans="1:12" r="5">
      <c t="s" s="4" r="A5">
        <v>657</v>
      </c>
      <c t="n" s="6" r="B5">
        <v>20603</v>
      </c>
      <c t="n" s="6" r="C5">
        <v>20909</v>
      </c>
      <c t="n" s="6" r="D5">
        <v>29396</v>
      </c>
      <c t="n" s="6" r="E5">
        <v>23776</v>
      </c>
      <c t="n" s="6" r="F5">
        <v>23455</v>
      </c>
      <c t="n" s="6" r="G5">
        <v>16274</v>
      </c>
      <c t="n" s="6" r="H5">
        <v>19460</v>
      </c>
      <c t="n" s="6" r="I5">
        <v>15675</v>
      </c>
      <c t="n" s="6" r="J5">
        <v>94684</v>
      </c>
      <c t="n" s="6" r="K5">
        <v>74864</v>
      </c>
      <c t="n" s="6" r="L5">
        <v>38676</v>
      </c>
    </row>
    <row spans="1:12" r="6">
      <c t="s" s="4" r="A6">
        <v>78</v>
      </c>
      <c t="n" s="6" r="B6">
        <v>-18132</v>
      </c>
      <c t="n" s="6" r="C6">
        <v>-18053</v>
      </c>
      <c t="n" s="6" r="D6">
        <v>-26053</v>
      </c>
      <c t="n" s="6" r="E6">
        <v>-20760</v>
      </c>
      <c t="n" s="6" r="F6">
        <v>-20383</v>
      </c>
      <c t="n" s="6" r="G6">
        <v>-13980</v>
      </c>
      <c t="n" s="6" r="H6">
        <v>-18185</v>
      </c>
      <c t="n" s="6" r="I6">
        <v>-13218</v>
      </c>
      <c t="n" s="6" r="J6">
        <v>-82998</v>
      </c>
      <c t="n" s="6" r="K6">
        <v>-65766</v>
      </c>
      <c t="n" s="6" r="L6">
        <v>-28190</v>
      </c>
    </row>
    <row spans="1:12" r="7">
      <c t="s" s="4" r="A7">
        <v>82</v>
      </c>
      <c t="n" s="6" r="B7">
        <v>16</v>
      </c>
      <c t="n" s="6" r="C7">
        <v>9</v>
      </c>
      <c t="n" s="6" r="D7">
        <v>10</v>
      </c>
      <c t="n" s="6" r="E7">
        <v>-226</v>
      </c>
      <c t="n" s="6" r="F7">
        <v>-167</v>
      </c>
      <c t="n" s="6" r="G7">
        <v>-226</v>
      </c>
      <c t="n" s="6" r="H7">
        <v>-278</v>
      </c>
      <c t="n" s="6" r="I7">
        <v>-305</v>
      </c>
      <c t="n" s="6" r="J7">
        <v>-2</v>
      </c>
      <c t="n" s="6" r="K7">
        <v>24</v>
      </c>
      <c t="n" s="6" r="L7">
        <v>263</v>
      </c>
    </row>
    <row spans="1:12" r="8">
      <c t="s" s="4" r="A8">
        <v>84</v>
      </c>
      <c t="n" s="7" r="B8">
        <v>-18116</v>
      </c>
      <c t="n" s="7" r="C8">
        <v>-18044</v>
      </c>
      <c t="n" s="7" r="D8">
        <v>-26043</v>
      </c>
      <c t="n" s="7" r="E8">
        <v>-20986</v>
      </c>
      <c t="n" s="7" r="F8">
        <v>-20550</v>
      </c>
      <c t="n" s="7" r="G8">
        <v>-14206</v>
      </c>
      <c t="n" s="7" r="H8">
        <v>-18463</v>
      </c>
      <c t="n" s="7" r="I8">
        <v>-13523</v>
      </c>
      <c t="n" s="7" r="J8">
        <v>-83189</v>
      </c>
      <c t="n" s="7" r="K8">
        <v>-66742</v>
      </c>
      <c t="n" s="7" r="L8">
        <v>-29636</v>
      </c>
    </row>
    <row spans="1:12" r="9">
      <c t="s" s="4" r="A9">
        <v>85</v>
      </c>
      <c t="n" s="9" r="B9">
        <v>-0.5</v>
      </c>
      <c t="n" s="9" r="C9">
        <v>-0.49</v>
      </c>
      <c t="n" s="9" r="D9">
        <v>-0.72</v>
      </c>
      <c t="n" s="9" r="E9">
        <v>-0.66</v>
      </c>
      <c t="n" s="9" r="F9">
        <v>-0.6899999999999999</v>
      </c>
      <c t="n" s="9" r="G9">
        <v>-0.55</v>
      </c>
      <c t="n" s="9" r="H9">
        <v>-0.71</v>
      </c>
      <c t="n" s="9" r="I9">
        <v>-0.53</v>
      </c>
      <c t="n" s="9" r="J9">
        <v>-2.36</v>
      </c>
      <c t="n" s="9" r="K9">
        <v>-2.49</v>
      </c>
      <c t="n" s="9" r="L9">
        <v>-1.7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71</v>
      </c>
    </row>
    <row spans="1:4" r="3">
      <c t="s" s="4" r="A3">
        <v>120</v>
      </c>
    </row>
    <row spans="1:4" r="4">
      <c t="s" s="4" r="A4">
        <v>121</v>
      </c>
      <c t="n" s="7" r="C4">
        <v>7391</v>
      </c>
      <c t="n" s="7" r="D4">
        <v>7391</v>
      </c>
    </row>
    <row spans="1:4" r="5">
      <c t="s" s="4" r="A5">
        <v>122</v>
      </c>
    </row>
    <row spans="1:4" r="6">
      <c t="s" s="4" r="A6">
        <v>121</v>
      </c>
      <c t="n" s="7" r="B6">
        <v>10924</v>
      </c>
      <c t="n" s="7" r="D6">
        <v>3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71</v>
      </c>
    </row>
    <row spans="1:4" r="3">
      <c t="s" s="3" r="A3">
        <v>124</v>
      </c>
    </row>
    <row spans="1:4" r="4">
      <c t="s" s="4" r="A4">
        <v>84</v>
      </c>
      <c t="n" s="7" r="B4">
        <v>-83189</v>
      </c>
      <c t="n" s="7" r="C4">
        <v>-66742</v>
      </c>
      <c t="n" s="7" r="D4">
        <v>-29636</v>
      </c>
    </row>
    <row spans="1:4" r="5">
      <c t="s" s="3" r="A5">
        <v>125</v>
      </c>
    </row>
    <row spans="1:4" r="6">
      <c t="s" s="4" r="A6">
        <v>126</v>
      </c>
      <c t="n" s="6" r="B6">
        <v>193</v>
      </c>
      <c t="n" s="6" r="C6">
        <v>124</v>
      </c>
      <c t="n" s="6" r="D6">
        <v>129</v>
      </c>
    </row>
    <row spans="1:4" r="7">
      <c t="s" s="4" r="A7">
        <v>127</v>
      </c>
      <c t="n" s="6" r="B7">
        <v>94</v>
      </c>
      <c t="n" s="6" r="C7">
        <v>226</v>
      </c>
      <c t="n" s="6" r="D7">
        <v>342</v>
      </c>
    </row>
    <row spans="1:4" r="8">
      <c t="s" s="4" r="A8">
        <v>128</v>
      </c>
      <c t="n" s="6" r="B8">
        <v>45</v>
      </c>
      <c t="n" s="6" r="C8">
        <v>115</v>
      </c>
      <c t="n" s="6" r="D8">
        <v>199</v>
      </c>
    </row>
    <row spans="1:4" r="9">
      <c t="s" s="4" r="A9">
        <v>129</v>
      </c>
      <c t="n" s="6" r="D9">
        <v>-263</v>
      </c>
    </row>
    <row spans="1:4" r="10">
      <c t="s" s="4" r="A10">
        <v>108</v>
      </c>
      <c t="n" s="6" r="B10">
        <v>11616</v>
      </c>
      <c t="n" s="6" r="C10">
        <v>5230</v>
      </c>
      <c t="n" s="6" r="D10">
        <v>1301</v>
      </c>
    </row>
    <row spans="1:4" r="11">
      <c t="s" s="4" r="A11">
        <v>130</v>
      </c>
      <c t="n" s="6" r="B11">
        <v>2</v>
      </c>
      <c t="n" s="6" r="C11">
        <v>2</v>
      </c>
    </row>
    <row spans="1:4" r="12">
      <c t="s" s="3" r="A12">
        <v>131</v>
      </c>
    </row>
    <row spans="1:4" r="13">
      <c t="s" s="4" r="A13">
        <v>39</v>
      </c>
      <c t="n" s="6" r="D13">
        <v>-63</v>
      </c>
    </row>
    <row spans="1:4" r="14">
      <c t="s" s="4" r="A14">
        <v>35</v>
      </c>
      <c t="n" s="6" r="B14">
        <v>-693</v>
      </c>
      <c t="n" s="6" r="C14">
        <v>-1752</v>
      </c>
      <c t="n" s="6" r="D14">
        <v>746</v>
      </c>
    </row>
    <row spans="1:4" r="15">
      <c t="s" s="4" r="A15">
        <v>36</v>
      </c>
      <c t="n" s="6" r="B15">
        <v>-1514</v>
      </c>
      <c t="n" s="6" r="C15">
        <v>-1199</v>
      </c>
      <c t="n" s="6" r="D15">
        <v>-154</v>
      </c>
    </row>
    <row spans="1:4" r="16">
      <c t="s" s="4" r="A16">
        <v>43</v>
      </c>
      <c t="n" s="6" r="B16">
        <v>-1249</v>
      </c>
      <c t="n" s="6" r="C16">
        <v>2224</v>
      </c>
      <c t="n" s="6" r="D16">
        <v>310</v>
      </c>
    </row>
    <row spans="1:4" r="17">
      <c t="s" s="4" r="A17">
        <v>132</v>
      </c>
      <c t="n" s="6" r="B17">
        <v>-2663</v>
      </c>
      <c t="n" s="6" r="C17">
        <v>3983</v>
      </c>
      <c t="n" s="6" r="D17">
        <v>3190</v>
      </c>
    </row>
    <row spans="1:4" r="18">
      <c t="s" s="4" r="A18">
        <v>45</v>
      </c>
      <c t="n" s="6" r="B18">
        <v>651</v>
      </c>
      <c t="n" s="6" r="C18">
        <v>166</v>
      </c>
      <c t="n" s="6" r="D18">
        <v>-607</v>
      </c>
    </row>
    <row spans="1:4" r="19">
      <c t="s" s="4" r="A19">
        <v>133</v>
      </c>
      <c t="n" s="6" r="B19">
        <v>-76707</v>
      </c>
      <c t="n" s="6" r="C19">
        <v>-57623</v>
      </c>
      <c t="n" s="6" r="D19">
        <v>-24506</v>
      </c>
    </row>
    <row spans="1:4" r="20">
      <c t="s" s="3" r="A20">
        <v>134</v>
      </c>
    </row>
    <row spans="1:4" r="21">
      <c t="s" s="4" r="A21">
        <v>135</v>
      </c>
      <c t="n" s="6" r="B21">
        <v>-838</v>
      </c>
      <c t="n" s="6" r="C21">
        <v>-191</v>
      </c>
      <c t="n" s="6" r="D21">
        <v>-129</v>
      </c>
    </row>
    <row spans="1:4" r="22">
      <c t="s" s="4" r="A22">
        <v>136</v>
      </c>
      <c t="n" s="6" r="B22">
        <v>-838</v>
      </c>
      <c t="n" s="6" r="C22">
        <v>-191</v>
      </c>
      <c t="n" s="6" r="D22">
        <v>-129</v>
      </c>
    </row>
    <row spans="1:4" r="23">
      <c t="s" s="3" r="A23">
        <v>137</v>
      </c>
    </row>
    <row spans="1:4" r="24">
      <c t="s" s="4" r="A24">
        <v>138</v>
      </c>
      <c t="n" s="6" r="B24">
        <v>162151</v>
      </c>
      <c t="n" s="6" r="C24">
        <v>80766</v>
      </c>
      <c t="n" s="6" r="D24">
        <v>119404</v>
      </c>
    </row>
    <row spans="1:4" r="25">
      <c t="s" s="4" r="A25">
        <v>139</v>
      </c>
      <c t="n" s="6" r="D25">
        <v>3000</v>
      </c>
    </row>
    <row spans="1:4" r="26">
      <c t="s" s="4" r="A26">
        <v>140</v>
      </c>
      <c t="n" s="6" r="B26">
        <v>-4646</v>
      </c>
      <c t="n" s="6" r="C26">
        <v>-6126</v>
      </c>
      <c t="n" s="6" r="D26">
        <v>-4232</v>
      </c>
    </row>
    <row spans="1:4" r="27">
      <c t="s" s="4" r="A27">
        <v>141</v>
      </c>
      <c t="n" s="6" r="B27">
        <v>4910</v>
      </c>
      <c t="n" s="6" r="C27">
        <v>1504</v>
      </c>
      <c t="n" s="6" r="D27">
        <v>96</v>
      </c>
    </row>
    <row spans="1:4" r="28">
      <c t="s" s="4" r="A28">
        <v>142</v>
      </c>
      <c t="n" s="6" r="B28">
        <v>162415</v>
      </c>
      <c t="n" s="6" r="C28">
        <v>76144</v>
      </c>
      <c t="n" s="6" r="D28">
        <v>118268</v>
      </c>
    </row>
    <row spans="1:4" r="29">
      <c t="s" s="4" r="A29">
        <v>143</v>
      </c>
      <c t="n" s="6" r="B29">
        <v>84870</v>
      </c>
      <c t="n" s="6" r="C29">
        <v>18330</v>
      </c>
      <c t="n" s="6" r="D29">
        <v>93633</v>
      </c>
    </row>
    <row spans="1:4" r="30">
      <c t="s" s="4" r="A30">
        <v>144</v>
      </c>
      <c t="n" s="6" r="B30">
        <v>121042</v>
      </c>
      <c t="n" s="6" r="C30">
        <v>102712</v>
      </c>
      <c t="n" s="6" r="D30">
        <v>9079</v>
      </c>
    </row>
    <row spans="1:4" r="31">
      <c t="s" s="4" r="A31">
        <v>145</v>
      </c>
      <c t="n" s="6" r="B31">
        <v>205912</v>
      </c>
      <c t="n" s="6" r="C31">
        <v>121042</v>
      </c>
      <c t="n" s="6" r="D31">
        <v>102712</v>
      </c>
    </row>
    <row spans="1:4" r="32">
      <c t="s" s="3" r="A32">
        <v>146</v>
      </c>
    </row>
    <row spans="1:4" r="33">
      <c t="s" s="4" r="A33">
        <v>147</v>
      </c>
      <c t="n" s="7" r="B33">
        <v>363</v>
      </c>
      <c t="n" s="7" r="C33">
        <v>945</v>
      </c>
      <c t="n" s="6" r="D33">
        <v>1142</v>
      </c>
    </row>
    <row spans="1:4" r="34">
      <c t="s" s="4" r="A34">
        <v>148</v>
      </c>
      <c t="n" s="6" r="D34">
        <v>115</v>
      </c>
    </row>
    <row spans="1:4" r="35">
      <c t="s" s="4" r="A35">
        <v>103</v>
      </c>
      <c t="n" s="6" r="D35">
        <v>79841</v>
      </c>
    </row>
    <row spans="1:4" r="36">
      <c t="s" s="4" r="A36">
        <v>149</v>
      </c>
      <c t="n" s="6" r="D36">
        <v>462</v>
      </c>
    </row>
    <row spans="1:4" r="37">
      <c t="s" s="4" r="A37">
        <v>150</v>
      </c>
      <c t="n" s="7" r="D37">
        <v>1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Organization and Operations</vt:lpstr>
      <vt:lpstr>Summary of Significant Accounti</vt:lpstr>
      <vt:lpstr>Significant Agreements and Cont</vt:lpstr>
      <vt:lpstr>Property and Equipment</vt:lpstr>
      <vt:lpstr>Accrued Expenses</vt:lpstr>
      <vt:lpstr>Long-Term Debt</vt:lpstr>
      <vt:lpstr>Warrants</vt:lpstr>
      <vt:lpstr>Stockholders' Equity</vt:lpstr>
      <vt:lpstr>Stock-based Compensation</vt:lpstr>
      <vt:lpstr>Employee Stock Purchase Plan</vt:lpstr>
      <vt:lpstr>Income Taxes</vt:lpstr>
      <vt:lpstr>Commitments and Contingencies</vt:lpstr>
      <vt:lpstr>Employee Benefit Plan</vt:lpstr>
      <vt:lpstr>Quarterly Results (Unaudited)</vt:lpstr>
      <vt:lpstr>Summary of Significant Accoun22</vt:lpstr>
      <vt:lpstr>Summary of Significant Accoun23</vt:lpstr>
      <vt:lpstr>Property and Equipment (Tables)</vt:lpstr>
      <vt:lpstr>Accrued Expenses (Tables)</vt:lpstr>
      <vt:lpstr>Warrants (Tables)</vt:lpstr>
      <vt:lpstr>Stock-based Compensation (Table</vt:lpstr>
      <vt:lpstr>Income Taxes (Tables)</vt:lpstr>
      <vt:lpstr>Commitments and Contingencies (</vt:lpstr>
      <vt:lpstr>Quarterly Results (Unaudited) (</vt:lpstr>
      <vt:lpstr>Organization and Operations - A</vt:lpstr>
      <vt:lpstr>Summary of Significant Accoun32</vt:lpstr>
      <vt:lpstr>Summary of Significant Accoun33</vt:lpstr>
      <vt:lpstr>Summary of Significant Accoun34</vt:lpstr>
      <vt:lpstr>Significant Agreements and Co35</vt:lpstr>
      <vt:lpstr>Property and Equipment - Proper</vt:lpstr>
      <vt:lpstr>Property and Equipment - Additi</vt:lpstr>
      <vt:lpstr>Accrued Expenses - Accrued Expe</vt:lpstr>
      <vt:lpstr>Long-Term Debt - Additional Inf</vt:lpstr>
      <vt:lpstr>Warrants - Additional Informati</vt:lpstr>
      <vt:lpstr>Warrants - Estimated Fair Value</vt:lpstr>
      <vt:lpstr>Stockholders' Equity - Addition</vt:lpstr>
      <vt:lpstr>Stock-based Compensation - Addi</vt:lpstr>
      <vt:lpstr>Stock-based Compensation - Stoc</vt:lpstr>
      <vt:lpstr>Stock-based Compensation - St45</vt:lpstr>
      <vt:lpstr>Stock-based Compensation - Assu</vt:lpstr>
      <vt:lpstr>Stock-based Compensation - St47</vt:lpstr>
      <vt:lpstr>Stock-based Compensation - Summ</vt:lpstr>
      <vt:lpstr>Employee Stock Purchase Plan - </vt:lpstr>
      <vt:lpstr>Income Taxes - Schedule of Loss</vt:lpstr>
      <vt:lpstr>Income Taxes - Additional Infor</vt:lpstr>
      <vt:lpstr>Income Taxes - Reconciliation o</vt:lpstr>
      <vt:lpstr>Income Taxes - Components of De</vt:lpstr>
      <vt:lpstr>Income Taxes - Aggregate Change</vt:lpstr>
      <vt:lpstr>Commitments and Contingencies -</vt:lpstr>
      <vt:lpstr>Commitments and Contingencies56</vt:lpstr>
      <vt:lpstr>Employee Benefit Plan - Additio</vt:lpstr>
      <vt:lpstr>Quarterly Resul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7:36Z</dcterms:created>
  <dcterms:modified xmlns:dcterms="http://purl.org/dc/terms/" xmlns:xsi="http://www.w3.org/2001/XMLSchema-instance" xsi:type="dcterms:W3CDTF">2016-02-25T17:27:36Z</dcterms:modified>
  <dc:title xmlns:dc="http://purl.org/dc/elements/1.1/">Untitled</dc:title>
  <dc:description xmlns:dc="http://purl.org/dc/elements/1.1/"/>
  <dc:subject xmlns:dc="http://purl.org/dc/elements/1.1/"/>
  <cp:keywords/>
  <cp:category/>
</cp:coreProperties>
</file>